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ash Flows" sheetId="5" state="visible" r:id="rId5"/>
    <sheet xmlns:r="http://schemas.openxmlformats.org/officeDocument/2006/relationships" name="ORGANIZATION AND BASIS OF PRESE" sheetId="6" state="visible" r:id="rId6"/>
    <sheet xmlns:r="http://schemas.openxmlformats.org/officeDocument/2006/relationships" name="SIGNIFICANT ACCOUNTING POLICIES" sheetId="7" state="visible" r:id="rId7"/>
    <sheet xmlns:r="http://schemas.openxmlformats.org/officeDocument/2006/relationships" name="DISCONTINUED OPERATIONS" sheetId="8" state="visible" r:id="rId8"/>
    <sheet xmlns:r="http://schemas.openxmlformats.org/officeDocument/2006/relationships" name="INTANGIBLE ASSETS" sheetId="9" state="visible" r:id="rId9"/>
    <sheet xmlns:r="http://schemas.openxmlformats.org/officeDocument/2006/relationships" name="CONVERTIBLE NOTES PAYABLE" sheetId="10" state="visible" r:id="rId10"/>
    <sheet xmlns:r="http://schemas.openxmlformats.org/officeDocument/2006/relationships" name="COMMITMENTS AND CONTINGENCIES" sheetId="11" state="visible" r:id="rId11"/>
    <sheet xmlns:r="http://schemas.openxmlformats.org/officeDocument/2006/relationships" name="STOCK HOLDERS' EQUITY"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DISCONTINUED OPERATIONS (Tables" sheetId="17" state="visible" r:id="rId17"/>
    <sheet xmlns:r="http://schemas.openxmlformats.org/officeDocument/2006/relationships" name="INTANGIBLE ASSETS (Tables)" sheetId="18" state="visible" r:id="rId18"/>
    <sheet xmlns:r="http://schemas.openxmlformats.org/officeDocument/2006/relationships" name="STOCK HOLDERS' EQUITY (Tables)" sheetId="19" state="visible" r:id="rId19"/>
    <sheet xmlns:r="http://schemas.openxmlformats.org/officeDocument/2006/relationships" name="ORGANIZATION AND BASIS OF PRE20" sheetId="20" state="visible" r:id="rId20"/>
    <sheet xmlns:r="http://schemas.openxmlformats.org/officeDocument/2006/relationships" name="SIGNIFICANT ACCOUNTING POLICI21" sheetId="21" state="visible" r:id="rId21"/>
    <sheet xmlns:r="http://schemas.openxmlformats.org/officeDocument/2006/relationships" name="DISCONTINUED OPERATIONS - Sched" sheetId="22" state="visible" r:id="rId22"/>
    <sheet xmlns:r="http://schemas.openxmlformats.org/officeDocument/2006/relationships" name="DISCONTINUED OPERATIONS (Detail" sheetId="23" state="visible" r:id="rId23"/>
    <sheet xmlns:r="http://schemas.openxmlformats.org/officeDocument/2006/relationships" name="INTANGIBLE ASSETS - Schedule of" sheetId="24" state="visible" r:id="rId24"/>
    <sheet xmlns:r="http://schemas.openxmlformats.org/officeDocument/2006/relationships" name="INTANGIBLE ASSETS (Details Narr" sheetId="25" state="visible" r:id="rId25"/>
    <sheet xmlns:r="http://schemas.openxmlformats.org/officeDocument/2006/relationships" name="CONVERTIBLE NOTES PAYABLE (Deta" sheetId="26" state="visible" r:id="rId26"/>
    <sheet xmlns:r="http://schemas.openxmlformats.org/officeDocument/2006/relationships" name="COMMITMENTS AND CONTINGENCIES (" sheetId="27" state="visible" r:id="rId27"/>
    <sheet xmlns:r="http://schemas.openxmlformats.org/officeDocument/2006/relationships" name="STOCK HOLDERS' EQUITY - Schedul" sheetId="28" state="visible" r:id="rId28"/>
    <sheet xmlns:r="http://schemas.openxmlformats.org/officeDocument/2006/relationships" name="STOCK HOLDERS' EQUITY (Details " sheetId="29" state="visible" r:id="rId29"/>
    <sheet xmlns:r="http://schemas.openxmlformats.org/officeDocument/2006/relationships" name="INCOME TAXES (Details Narrative" sheetId="30" state="visible" r:id="rId30"/>
    <sheet xmlns:r="http://schemas.openxmlformats.org/officeDocument/2006/relationships" name="RELATED PARTY TRANSACTIONS (Det" sheetId="31" state="visible" r:id="rId31"/>
  </sheets>
  <definedNames/>
  <calcPr calcId="124519" fullCalcOnLoad="1"/>
</workbook>
</file>

<file path=xl/sharedStrings.xml><?xml version="1.0" encoding="utf-8"?>
<sst xmlns="http://schemas.openxmlformats.org/spreadsheetml/2006/main" uniqueCount="328">
  <si>
    <t>Document and Entity Information - shares</t>
  </si>
  <si>
    <t>3 Months Ended</t>
  </si>
  <si>
    <t>Aug. 31, 2017</t>
  </si>
  <si>
    <t>Oct. 14, 2017</t>
  </si>
  <si>
    <t>Document And Entity Information</t>
  </si>
  <si>
    <t>Entity Registrant Name</t>
  </si>
  <si>
    <t>HypGen Inc</t>
  </si>
  <si>
    <t>Entity Central Index Key</t>
  </si>
  <si>
    <t>Document Type</t>
  </si>
  <si>
    <t>S1</t>
  </si>
  <si>
    <t>Document Period End Date</t>
  </si>
  <si>
    <t>Aug. 31,
		2017</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 USD ($)</t>
  </si>
  <si>
    <t>May 31, 2017</t>
  </si>
  <si>
    <t>CURRENT ASSETS</t>
  </si>
  <si>
    <t>Cash</t>
  </si>
  <si>
    <t>Prepaid Expenses</t>
  </si>
  <si>
    <t xml:space="preserve"> </t>
  </si>
  <si>
    <t>License asset agreement, net of amortization</t>
  </si>
  <si>
    <t>Assets from discontinued operations</t>
  </si>
  <si>
    <t>Total current assets</t>
  </si>
  <si>
    <t>TOTAL ASSETS</t>
  </si>
  <si>
    <t>Current Liabilities:</t>
  </si>
  <si>
    <t>Accrued expenses and payables</t>
  </si>
  <si>
    <t>Loan payable related party</t>
  </si>
  <si>
    <t>Accrued salary, wages and taxes</t>
  </si>
  <si>
    <t>Accrued interest</t>
  </si>
  <si>
    <t>Convertible Note Payable related party</t>
  </si>
  <si>
    <t>Commitments and contingencies</t>
  </si>
  <si>
    <t>Total Liabilities</t>
  </si>
  <si>
    <t>STOCKHOLDERS DEFICIT</t>
  </si>
  <si>
    <t>Preferred stock: authorized 2,000,000; $0.001 par value; 2,000,000 shares issued and outstanding at August 31, 2017 and no shares issued or authorized as of May 31, 2017</t>
  </si>
  <si>
    <t>Common stock: authorized 1,000,000,000; $0.001 par value; 135,800,000 and 5,000,000 shares issued and outstanding at August 31, 2017 and May 31, 2017</t>
  </si>
  <si>
    <t>Additional Paid in Capital</t>
  </si>
  <si>
    <t>Accumulated deficit</t>
  </si>
  <si>
    <t>Total Stockholders Deficit</t>
  </si>
  <si>
    <t>TOTAL LIABILITIES AND STOCKHOLDERS EQUITY</t>
  </si>
  <si>
    <t>Condensed Balance Sheets (Parenthetical) - $ / shares</t>
  </si>
  <si>
    <t>Jan. 26, 2017</t>
  </si>
  <si>
    <t>Statement of Financial Position [Abstract]</t>
  </si>
  <si>
    <t>Common Stock, Par Value</t>
  </si>
  <si>
    <t>Common Stock, Shares Authorized</t>
  </si>
  <si>
    <t>Common Stock, Issued</t>
  </si>
  <si>
    <t>Preferred Stock, Par Value</t>
  </si>
  <si>
    <t>Preferred Stock, Shares Authorized</t>
  </si>
  <si>
    <t>Preferred Stock, Issued</t>
  </si>
  <si>
    <t>Condensed Statements of Operations - USD ($)</t>
  </si>
  <si>
    <t>Aug. 31, 2016</t>
  </si>
  <si>
    <t>Continuing Operations:</t>
  </si>
  <si>
    <t>Revenue</t>
  </si>
  <si>
    <t>Cost of Goods Sold:</t>
  </si>
  <si>
    <t>Product Purchases</t>
  </si>
  <si>
    <t>Gross Profit</t>
  </si>
  <si>
    <t>Operating Expenses:</t>
  </si>
  <si>
    <t>Amortization expense</t>
  </si>
  <si>
    <t>Salary and payroll expense</t>
  </si>
  <si>
    <t>Professional fees</t>
  </si>
  <si>
    <t>General and administrative</t>
  </si>
  <si>
    <t>Total operating expense</t>
  </si>
  <si>
    <t>Net Income (Loss) from operations</t>
  </si>
  <si>
    <t>OTHER INCOME (EXPENSE)</t>
  </si>
  <si>
    <t>Interest expense, net</t>
  </si>
  <si>
    <t>Total other income (expense)</t>
  </si>
  <si>
    <t>Discontinued Operations:</t>
  </si>
  <si>
    <t>Income (loss) from discontinued operations</t>
  </si>
  <si>
    <t>Total discontinued operations</t>
  </si>
  <si>
    <t>Net income before income tax provision</t>
  </si>
  <si>
    <t>Provision for income tax</t>
  </si>
  <si>
    <t>Net income (loss)</t>
  </si>
  <si>
    <t>Basic and diluted net earnings (loss) per share of common stock:</t>
  </si>
  <si>
    <t>Continuing operations</t>
  </si>
  <si>
    <t>Discontinued operations</t>
  </si>
  <si>
    <t>Total basic and diluted net earnings (loss) per share of common stock</t>
  </si>
  <si>
    <t>Weighted average number of shares outstanding Basic and diluted</t>
  </si>
  <si>
    <t>Statements of Cash Flows - USD ($)</t>
  </si>
  <si>
    <t>Operating activities:</t>
  </si>
  <si>
    <t>Net income (loss) from continuing operations</t>
  </si>
  <si>
    <t>Adjustment to reconcile net loss to net cash provided by operations:</t>
  </si>
  <si>
    <t>Amortization and depreciation</t>
  </si>
  <si>
    <t>Warrants and shares issued to consultants for services</t>
  </si>
  <si>
    <t>Changes in assets and liabilities:</t>
  </si>
  <si>
    <t>Decrease (Increase) in prepaid and deposits</t>
  </si>
  <si>
    <t>Increase in accrued interest</t>
  </si>
  <si>
    <t>Increase in accrued expenses and payables</t>
  </si>
  <si>
    <t>Net cash used by operating activities</t>
  </si>
  <si>
    <t>Investing activities:</t>
  </si>
  <si>
    <t>Cash paid for license fee</t>
  </si>
  <si>
    <t>Net cash used by investing activities</t>
  </si>
  <si>
    <t>Financing activities:</t>
  </si>
  <si>
    <t>Proceeds from Convertible note payable - related party</t>
  </si>
  <si>
    <t>Proceeds from loan - related party</t>
  </si>
  <si>
    <t>Net cash provided by financing activities</t>
  </si>
  <si>
    <t>Net increase in cash</t>
  </si>
  <si>
    <t>Cash, beginning of period</t>
  </si>
  <si>
    <t>Cash, end of period</t>
  </si>
  <si>
    <t>Supplemental disclosure of cash flow information:</t>
  </si>
  <si>
    <t>Cash paid during the period Taxes</t>
  </si>
  <si>
    <t>Cash paid during the period Interest Paid</t>
  </si>
  <si>
    <t>Non-cash activity</t>
  </si>
  <si>
    <t>Common and Preferred shares issued to acquired license</t>
  </si>
  <si>
    <t>Convertible notes redeemed for common stock</t>
  </si>
  <si>
    <t>ORGANIZATION AND BASIS OF PRESENTATION</t>
  </si>
  <si>
    <t>Organization, Consolidation and Presentation of Financial Statements [Abstract]</t>
  </si>
  <si>
    <t>Nature of Business HYPGEN INC. (formerly MEGA BRIDGE INC) (the “Company”)
is a for profit corporation established under the corporate laws of the State of Nevada on March 26, 2015. We are an emerging growth company as defined in Section 2(a)(19)
of the Securities Act. We will continue to be an emerging growth company until: (i) the last day of our fiscal year during which
we had total annual gross revenues of $1,000,000,000 or more; (ii) the last day of our fiscal year following the fifth anniversary
of the date of the first sale of our common stock pursuant to an effective registration statement under the Securities Act; (iii)
the date on which we have, during the previous 3-year period, issued more than $1,000,000,000 in non-convertible debt; or (iv)
the date on which we are deemed to be a large accelerated filer, as defined in Section 12b-2 of the Exchange Act. As an emerging growth company, we are exempt from: Section 14A (a) and (b) of the Exchange Act, which requires companies
to hold stockholder advisory votes on executive compensation and golden parachute compensation; The requirement to provide in any registration statement periodic
report or other report to be filed with the Securities and Exchange Commission, certain modified executive compensation disclosure
under Item 402 of Regulation S-K or selected financial data under Item 301 of Regulation S-K for any period before the earliest
audited period presented in our initial registration statement; Compliance with new or revised accounting standards until those
standards are applicable to private companies; The requirement under Section 404(b) of the Sarbanes-Oxley Act of
2002 to provide auditor attestation of our internal controls and procedures; and Any Public Company Accounting Oversight Board ("PCAOB")
rules regarding mandatory audit firm rotation, or an expanded auditor report and any other PCAOB rules subsequently adopted, unless
the Securities and Exchange Commission determines the new rules are necessary for protecting the public. We have not elected to use the extended transition period for
complying with new or revised accounting standards under Section 102(b)(1) of the Jumpstart Our Business Startups Act. The accompanying unaudited interim condensed financial statements
of HYPGEN INC. (the “Company”) have been prepared in accordance with accounting principles generally accepted in the
United States of America and the rules of the Securities and Exchange Commission, and should be read in conjunction with the audited
financial statements and the accompanying notes.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fiscal year ended May 31, 2017 as reported in the Annual Report on Form 10-K have been omitted. Unless the context otherwise requires, all references to “we,”
“us,” “our” or the “Company” are to HYPGEN INC. On January 18th, 2017, Olaf Robak, the Company's President and CEO,
executed a stock purchase agreement with First Legacy Management LLC, which acquired 4,000,000 shares of common stock, representing
80% ownership of the Company. First Legacy Management LLC paid $350,000 in cash. Simultaneous with this transaction, Mr. Olaf
Robak resigned from his official positions as Director, CEO, CFO, President, Treasurer and Secretary of the Company, and on the
same day the shareholders of the Corporation voted Mr. Antonio Treminio as Director &amp; CEO. On March 9, 2017 FINRA notified the Company that request for symbol
change was approved. Effective March 13, 2017 the Company’s common stock began trading under the symbol MGBR. On June 28, 2017, the Company executed an Asset Assignment
Agreement (“Asset Assignment Agreement”) with Richard L. Chang Holding’s LLC (“Holdings LLC”),
pursuant to which Holdings was issued be 60,000,000 shares of the Company’s common stock and 2,000,000 restricted,
non-convertible, non-dividend paying shares of the Company’s preferred stock with 1000 to 1 voting rights over shares
of the Company’s common stock. In consideration of these share issuances, Holdings LLC has assigned to the Company all
of its rights, title and interest in United States Utility Patent Application No. 62/420,177 filed on November 10, 2016,
titled “ COMPOSITIONS AND METHODS OF USE OF PHORBOL ESTERS FOR THE TREATMENT OF PARKINSON’S
DISEASE” COMPOSITIONS AND METHODS OF USE OF PHORBOL ESTERS FOR THE TREATMENT
OF STROKE” . . On June 28, 2017, the Company discontinued operations of its office
products sales and distribution segment. On July 11, 2017, the Board of Directors of the Company appointed
Dr. Moretz as the Chief Financial Officer of the Company. On July 18, 2017, we filed Articles of Merger with the Secretary
of State of Nevada in order to effectuate a merger with our wholly-owned subsidiary, HypGen Inc. Shareholder approval was not required
under Section 92A.180 of the Nevada Revised Statutes. As part of the merger, our board of directors authorized a change in our
name to “HypGen Inc” and our Articles of Incorporation have been amended to reflect this name change. On August 1, 2017, the Company changed its name to HypGen Inc. to
more accurately reflect the Company’s new strategic direction as it focuses its efforts on developing therapeutic treatment
options for Parkinson's disease. Effective with the name change the Company’s trading symbol was changed to HPGN with OTC
Markets. Going Concern As indicated in the accompanying condensed financial
statements, the Company has incurred net losses of $353,617 and $351 for the three months ended August 31, 2017 and 2016,
respectively. Management’s plans include the raising of capital through related and third parties to fund future
operations of pushing its Parkinson’s disease drug through phase II drug trials in order to obtain approval from the
food and drug administration (“FDA”). Failure to raise adequate capital during the testing and approval seeking
process may force the Company to curtail or cease operations. Additionally, even if the Company raises sufficient capital to
support its operating expenses, there can be no assurances that FDA approval will be granted whereby no revenue from target
project will ever be recognized to enable it to develop business to a level where it will generate profits and cash flows
from operations. These matters raise substantial doubt about the Company’s ability to continue as a going concern.
However, the accompanying condensed financial statements have been prepared on a going concern basis, which contemplates the
realization of assets and satisfaction of liabilities in the normal course of business. These condensed financial statements
do not include any adjustments relating to the recovery of the recorded assets or the classification of the liabilities that
might be necessary should the Company be unable to continue as a going concern.</t>
  </si>
  <si>
    <t>SIGNIFICANT ACCOUNTING POLICIES</t>
  </si>
  <si>
    <t>Accounting Policies [Abstract]</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Cash and Cash Equivalents The Company considers all highly liquid investments with
an original maturity of three months or less when purchased to be cash equivalents. At August 31, 2017 and May 31, 2017, the
Company had no cash equivalents. Property and Equipment and Depreciation Property and equipment is stated at cost and is depreciated using
the straight-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 Intangible Assets Intangible assets consisted of a licensing fee under an
asset assignment agreement for a patent which was granted November 10, 2016. At the time of the assignment on June 28, 2017,
the patent had a remaining life of 19 years and 135 days, which the Company has determined to be the remaining useful life of
the patent whereby total investment will be amortized on a straight-line basis over this period. In exchange for the rights
to the intellectual property the Company paid $100,000 in cash, issued 2,000,000 preferred shares and 75,000,000 commons
shares. The total investment was valued at $177,000. 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 Net Loss Per Common Share The Company computes per share amounts in accordance with Financial
Accounting Standards Board (“FASB”) Accounting Standards Codification (“ASC”) Topic 260 Earnings per Share
(“EPS”) which requires presentation of basic and diluted EPS. Basic EPS is computed by dividing the income (loss) available
to Common Stockholders by the weighted-average number of common shares outstanding for the period. Diluted EPS is based on the
weighted-average number of shares of Common Stock and Common Stock equivalents outstanding during the periods; however, potential
common shares are excluded for period in which the Company incurs losses, as their effect is anti-dilutive. For the three months
ended August 31, 2017 and 2016 the basic and fully diluted earnings per share were the same as the Company had a loss in each of
these periods. At August 31, 2017, the Company had potentially dilutive instruments in the form of 60,000,000 common stock
warrants with a cashless exercise provision outstanding as well as 207,800 common shares issuable upon the conversion of outstanding
principal and interest on convertible notes. Stock-Based Compensation The Company accounts for Stock-Based Compensation under ASC 718
“Compensation-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accounts for stock-based compensation awards to non-employees
in accordance with ASC 505-50, Equity-Based Payments to Non-Employees. Under ASC 505-50, the Company determines the fair value
of the warrants or stock-based compensation awards granted on the grant date as either the fair value of the consideration received
or the fair value of the equity instruments issued, whichever is more reliably measurable. Any stock options or warrants issued
to non-employees are recorded in expense and an offset to additional paid-in capital in stockholders’ equity/(deficit) over
the applicable service periods using variable accounting through the vesting dates based on the fair value of the options or warrants
at the end of each period. The Company issues stock to consultants for various services. The
costs for these transactions are measured at the fair value on the grant date of the consideration received or the fair value of
the equity instruments issued, whichever is more reliably measurable. The Company recognized consulting expense and a corresponding
increase to additional paid-in-capital related to stock issued for services over the term of the related service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August 31, 2017.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Reclassifications Certain prior year amounts have been reclassified to conform to
the current period presentation. The reclassifications had no effect on the net loss or cash flows of the Company. Revenue Recognition The Company recognizes revenues in accordance with FASB ASC Topic
605, “Revenue Recognition”, and with the guidelines of the Securities and Exchange Commission (“SEC”) Staff
Accounting Bulletin (“SAB”) No. 104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 Customers of our discontinued operation paid for their product at
the time we are advised by the manufacturer/distributor that the product is ready for shipment or pick-up. The Company recognizes
revenue when the pre-paid product has been delivered to, or picked up by, the customer. In the event there is a significant delay
between the date the customer pre-pays for the product and the delivery or pick-up of the product, revenue would be deferred until
the customer accepts delivery of the product. Under our current operations we do not expect to recognize revenue until we receive
FDA approval to sell our Parkinson’s disease drug commercially. Research and Development The Company expenses research and development costs as incurred.
Research and development costs were $0 for the three months ended August 31, 2017 and 2016. The expense in the prior year is reflected
in discontinued operations. The Company anticipates substantial expense as it conducts phase II trials and tries to move its product
to market along with the development of its other products. The Company will also evaluate products and technologies in the medical
products space, with its main focus on Parkinson’s Disease. As the Company continues to develop its products and relationships
in these areas resultant expenses for trademark filings, license agreements, product development and design materials will be expensed
as research and development. Some costs may be accumulated for subsidiaries prior to formation of entities. Income Taxes We will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the reporting period presented. The Company did not record any income tax accrual for the period
from inception to August 31, 2017. We expect to incur significant expenses in future periods which will offset any net profit. Recent Accounting Pronouncements In July 2017, the FASB issued ASU 2017-11, “Earnings
Per Share (Topic 260) Distinguishing Liabilities from Equity (Topic 480) Derivatives and Hedging (Topic 815),” Subsequent Events In accordance with ASC 855 “Subsequent Events” the
Company evaluated subsequent events after the balance sheet date through the date of issuance.</t>
  </si>
  <si>
    <t>DISCONTINUED OPERATIONS</t>
  </si>
  <si>
    <t>Discontinued Operations and Disposal Groups [Abstract]</t>
  </si>
  <si>
    <t xml:space="preserve">On June 28, 2017, the Company discontinued
operations of its office products sales and distribution segment. Depreciation expense as it appears on the Condensed
Statement of Cash Flows for the three months ended August 31, 2017 and 2016 was $76 and $227, respectively. Depreciation on
the condensed statement of operations for the three months ended August 31, 2017 are recorded as Gain (Loss) from
Discontinued Operations. The condensed statement of operations was restated to reflect
the reclassification of the discontinued operations.
HYPEGEN INC
(FORMERLY MEGA BRIDGE INC.)
STATEMENTS OF DISCONTINUED OPERATIONS
For the three months ended
August 31, 2017 August 31, 2016
Discontinued Operations:
Revenue $ — $ 42,300
Cost of Goods Sold:
Product Purchases — 24,173
Gross Profit — 18,127
Operating Expenses:
General and administrative — 750
Product development — —
Depreciation 76 227
Total operating expense 76 977
Loss from discontinued operations 76 (17,150 ) On May 25, 2015 the Company purchased a small office located
at 5 Garbary in Gdansk Poland. The purchase price was $13,653. The Company utilized this space as its primary office for the former
discontinued operations. Assets from discontinued operations are reflected net of accumulated depreciation.
August 31, 2017 May 31, 2017
Assets of discontinued operations $ 11,681 $ 11,757
Liabilities of discontinued operations — — </t>
  </si>
  <si>
    <t>INTANGIBLE ASSETS</t>
  </si>
  <si>
    <t>Goodwill and Intangible Assets Disclosure [Abstract]</t>
  </si>
  <si>
    <t>On
June 28, 2017, the Company executed an Asset Assignment Agreement (“Asset Assignment Agreement”) with Richard L.
Chang Holding’s LLC (“Holdings LLC”), pursuant to which Holdings was issued be 60,000,000 shares of the
Company’s common stock and 2,000,000 restricted, non-convertible, non-dividend paying shares of the Company’s
preferred stock with 1000 to 1 voting rights over shares of the Company’s common stock. In consideration of these share
issuances, Holdings LLC has assigned to the Company all of its rights, title and interest in United States Utility Patent
Application No. 62/420,177 filed on November 10, 2016, titled “ COMPOSITIONS AND METHODS OF USE OF PHORBOL ESTERS FOR
THE TREATMENT OF PARKINSON’S DISEASE” . The
below chart analyzes the license value net of amortization:
August
31, 2017 Estimated
Life
Investment
in license $ 177,000 19.4
years
Less
amortization $ (1,599 )
License
fee net amortization $ 175,401 Amortization
expense for the three months ended August 31, 2017 and was $1,599 and $0, respectively.</t>
  </si>
  <si>
    <t>CONVERTIBLE NOTES PAYABLE</t>
  </si>
  <si>
    <t>Debt Disclosure [Abstract]</t>
  </si>
  <si>
    <t>On
January 27, 2017, the Company entered into a one-year convertible note with the face value of $100,000 bearing 8% interest. Funds
were transmitted to the Company on August 1, 2017 at which time interest started to accrue. The Company was permitted to prepay
this note in full or in part at any time without penalty. This note was to become convertible at the sole discretion of the note
holder if full payment had not been made when the maturity date arrived. The holder of the note was entitled to a conversion price
equal to seventy percent of the average trading price computed based on the previous 7 trading days prior to notice of conversion.
These shares once converted may not be offered, sold, transferred or disposed of in any other way without prior written consent
of the Company. On June 28, 2017, the Company executed an amendment to this note. The amendment provides that the total outstanding
amounts under the promissory notes shall convert into shares of Company common stock at the conversion price of $.25 per share
and the principal was converted on August 11, 2017. Accrued interest at conversion remains at $4,244. On
April 7, 2017, the Company entered into a one-year convertible note with the face value of $100,000 bearing 8% interest. The Company
was able to prepay this note in full or in part at any time without penalty. This note was to become convertible at the sole discretion
of the note holder if full payment had not been made when the maturity date arrived. The holder of the note was entitled to a
conversion price equal to seventy percent of the average trading price computed based on the previous 7 trading days prior to
notice of conversion. These shares once converted may not be offered, sold, transferred or disposed of in any other way without
prior written consent of the Company. On June 28, 2017, the Company executed an amendment to this note. The amendment provides
that the total outstanding amounts under the promissory notes shall convert into shares of Company common stock at the conversion
price of $.25 per share and the principal was converted on August 11, 2017. Accrued interest at conversion of principal remains
at $2,800. On
June 28, 2017, the Company executed a Promissory Convertible Note with Bakken Development LLC in the principal amount of $400,000.
The convertible note accrues interest at the rate of 10% per annum; is due and payable on or before June 28, 2019; may be converted
at any time by the holder into shares of Company common stock at a conversion price of $.50 per share; and automatically converts
into shares of Company common stock at a conversion price of $.50 per share upon the Company’s completion of a financing
in the minimum amount of $5,000,000. At August 31, 2017, accrued interest on this note was $8,556. On
August 11, 2017, the Company issued 800,000 common shares to retire convertible promissory notes dated January 27, 2017 and April
7, 2017 with Bakken Development LLC in the aggregate principal amount of $200,000. As amended, the promissory notes convert into
shares of Company common stock at the conversion price of $.25 per share. Accrued interest remains unconverted on this note in
the amount of $8,556.</t>
  </si>
  <si>
    <t>COMMITMENTS AND CONTINGENCIES</t>
  </si>
  <si>
    <t>Commitments and Contingencies Disclosure [Abstract]</t>
  </si>
  <si>
    <t xml:space="preserve">Pursuant
to the June 28, 2017 Asset Assignment Agreement with Holdings LLC and its assignment to the Company all of its rights, title and
interest in United States Utility Patent Application No. 62/420,177 filed on November 10, 2016, titled “ COMPOSITIONS
AND METHODS OF USE OF PHORBOL ESTERS FOR THE TREATMENT OF PARKINSON’S DISEASE” . Upon
the Company receiving a minimum of $1,000,000 in equity financing, Holdings shall assign to the Company all of its rights, title
and interest to United States Utility Patent Application No USPTO Application No. 15/385,862 filed on December 20, 2016, titled ” COMPOSITIONS
AND METHODS OF USE OF PHORBOL ESTERS FOR THE TREATMENT OF STROKE” . The
Company has entered into several consulting agreements where monthly fees commence upon achieving the attainment of raising $1,000,000
in equity financing and increase upon the Company successfully raising $5,000,000. The Company is currently not accruing any expense
under these contracts and it not required to compensate these consultants beyond stock, cash and warrants already issued should
one of both thresholds are not achieved. Any stock and warrants issued are immediately vested to the consultants. The following
agreements have been entered between the Company and the following consultants: On
June 28, 2017, the Company entered into a Consulting Agreement for services to be provided by Apica Investments Limited pursuant
to which the Company agreed to issue 15,000,000 shares of Company common stock; a Common Stock Purchase Warrant to purchase up
to 10,000,000 shares of Company common stock at an exercise price of $.25 per share at any time before the 5 year anniversary
of the warrant; monthly fees of $1,800 to commence upon the Company’s completion of a financing in the minimum amount of
$1,000,000. Fees will increase to $4,500 per month upon the Company’s completion of a financing in the minimum amount of
$5,000,000. This contract is in effect until two years after the anniversary date of the Company’s completion of raising
$1,000,000. At all times during the term of this agreement prior to the $5,000,000 financing date, except with respect
to the “Excepted Issuances” (as defined below), if the Company issues any shares of Company common stock, the consultant
shall be granted additional shares of the Company’s common stock in an amount equal to 10.6% of the amount of the shares
of Company common stock issued by the Company outside the following “Excepted issuances”: (i) shares of Company common
stock in connection with a debt or equity financing; (ii) shares of common stock reserved under the Company’s equity incentive/stock
option plan; (iii) the shares, warrants and shares to be issued upon exercise of the warrants and conversion of the convertible
notes described in the Assignment Agreement dated June 28, 2017 between the Company and Richard L. Chang’s Holdings, LLC.
Upon the written or oral request of Consultant, the Company shall within twenty-four (24) hours confirm orally and in writing to
the Consultant the number of shares of Common Stock then outstanding. On
June 28, 2017, the Company entered into a Consulting Agreement for services to be provided by Brighton Capital Ltd. pursuant to
which the Company agreed to issue 6,000,000 shares of Company common stock; a Common Stock Purchase Warrant to purchase up to
10,000,000 shares of Company common stock at an exercise price of $.25 per share at any time before the 5 year anniversary of
the warrant; a $50,000 payment upon execution of the agreement; monthly fees of $1,800 to commence upon the Company’s completion
of a financing in the minimum amount of $1,000,000. Fees will increase to $4,500 per month upon the Company’s completion
of a financing in the minimum amount of $5,000,000. This contract is in effect until two years after the anniversary date of the
Company’s completion of raising $1,000,000. At all times during the term of this agreement prior to the $5,000,000 financing date, except with respect
to the “Excepted Issuances” (as defined below), if the Company issues any shares of Company common stock, the consultant
shall be granted additional shares of the Company’s common stock in an amount equal to 4.99% of the amount of the shares
of Company common stock issued by the Company outside the following “Excepted issuances”: (i) shares of Company common
stock in connection with a debt or equity financing; (ii) shares of common stock reserved under the Company’s equity incentive/stock
option plan; (iii) the shares, warrants and shares to be issued upon exercise of the warrants and conversion of the convertible
notes described in the Assignment Agreement dated June 28, 2017 between the Company and Richard L. Chang’s Holdings, LLC.
Upon the written or oral request of Consultant, the Company shall within twenty-four (24) hours confirm orally and in writing to
the Consultant the number of shares of Common Stock then outstanding. On
June 28, 2017, the Company entered into a Consulting Agreement for services to be provided by Rafferty Finance S.A. pursuant to
which the Company agreed to issue 5,000,000 shares of Company common stock; a Common Stock Purchase Warrant to purchase up to
10,000,000 shares of Company common stock at an exercise price of $.25 per share at any time before the 5 year anniversary of
the warrant; a $50,000 payment upon execution of the agreement; monthly fees of $5,400 to commence upon the Company’s completion
of a financing in the minimum amount of $1,000,000. Fees will increase to $13,500 per month upon the Company’s completion
of a financing in the minimum amount of $5,000,000. This contract is in effect until two years after the anniversary date of the
Company’s completion of raising $1,000,000. Common shares under this contract were issued on July 19, 2017 and cash payment
was made on June 30, 2017. Mr.
Treminio, the former Chief Executive Officer is an employee of Rafferty Finance S.A. “(Rafferty”). Under the Company’s
consulting agreement with Rafferty, dated June 28, 2017. Mr. Treminio is required to secure additional capital, to preserve the
rights of the patent under the Asset Assignment Agreement. Mr. Treminio shall, among other things, oversee, direct and manage
all aspects investor &amp; public or media relations, corporate finance as well as strategic planning, subordinate leadership,
and operations of the Company. Mr. Treminio shall report directly to the Company’s CEO and /or Board of Directors (the “Board”).
Effective with Mr. Treminio’s resignation, he shall not have any authority to execute and agreements or expend or access
any Company funds or accounts without approval of the Chief Executive Officer. At all times during the term of this agreement prior to the $5,000,000 financing date, except with respect
to the “Excepted Issuances” (as defined below), if the Company issues any shares of Company common stock, the consultant
shall be granted additional shares of the Company’s common stock in an amount equal to 4.99% of the amount of the shares
of Company common stock issued by the Company outside the following “Excepted issuances”: (i) shares of Company common
stock in connection with a debt or equity financing; (ii) shares of common stock reserved under the Company’s equity incentive/stock
option plan; (iii) the shares, warrants and shares to be issued upon exercise of the warrants and conversion of the convertible
notes described in the Assignment Agreement dated June 28, 2017 between the Company and Richard L. Chang’s Holdings, LLC.
Upon the written or oral request of Consultant, the Company shall within twenty-four (24) hours confirm orally and in writing to
the Consultant the number of shares of Common Stock then outstanding. On
June 28, 2017, the Company executed a Promissory Convertible Note with Bakken Development LLC in the principal amount of $400,000.
The convertible note accrues interest at the rate of 10% per annum; is due and payable on or before June 28, 2019; may be converted
at any time by the holder into shares of Company common stock at a conversion price of $.50 per share; and automatically converts
into share of Company common stock at a conversion price of $.50 per share upon the Company’s completion of a financing
in the minimum amount of $5,000,000. On
July 8, 2017, the Company entered into a consulting agreement with Imagic, LLC. Upon the commencement of this engagement, the
consultant or it’s designees were issued shares of the Company in the amount of 12,000,000 common shares. At all times during
the term of this agreement prior to the $5,000,000 financing date, except with respect to the “Excepted Issuances”
(as defined below), if the Company issues any shares of Company common stock, the consultant shall be granted additional shares
of the Company’s common stock in an amount equal to 10.6% of the amount of the shares of Company common stock issued by
the Company outside the following “Excepted issuances”: (i) shares of Company common stock in connection with a debt
or equity financing; (ii) shares of common stock reserved under the Company’s equity incentive/stock option plan; (iii)
the shares, warrants and shares to be issued upon exercise of the warrants and conversion of the convertible notes described in
the Assignment Agreement dated June 28, 2017 between the Company and Richard L. Chang’s Holdings, LLC. Upon the written
or oral request of Consultant, the Company shall within twenty-four (24) hours confirm orally and in writing to the Consultant
the number of shares of Common Stock then outstanding. On
July 8, 2017, the Company entered into an employment agreement with Dr. McCoy Moretz. Upon the commencement of this agreement,
the employee or it’s designees were issued shares of the Company in the amount of 8,000,000 common shares. At all times
during the term of this agreement prior to the $5,000,000 financing date, except with respect to the Excepted Issuances (as defined
below), if the Company issues any shares of Company common stock, the employee shall be granted additional shares of the Company’s
common stock in an amount equal to 6% of the amount of the shares of Company common stock issued by the Company outside the following
“Excepted issuances”: (i) shares of Company common stock in connection with a debt or equity financing; (ii) shares
of common stock reserved under the Company’s equity incentive/stock option plan; (iii) the shares, warrants and shares to
be issued upon exercise of the warrants and conversion of the convertible notes described in the Assignment Agreement dated June
28, 2017 between the Company and Richard L. Chang’s Holdings, LLC. Upon the written or oral request of Consultant, the Company
shall within twenty-four (24) hours confirm orally and in writing to the Consultant the number of shares of Common Stock then
outstanding. </t>
  </si>
  <si>
    <t>STOCK HOLDERS' EQUITY</t>
  </si>
  <si>
    <t>Equity [Abstract]</t>
  </si>
  <si>
    <t xml:space="preserve">Preferred
and Common Stock The
Company has authorized 1,002,000,000 total shares of stock with a par value of $0.001 per share. These shares are
designated by two classes; 1,000,000,000 common shares and 2,000,000 preferred shares. Fiscal
2017 On
January 26, 2017, the Company Amended its Articles to increase the Authorized share Capital of the Company from 75,000,000 to
1,000,000,000. On
January 18, 2017, Olaf Robak, the Company's President and CEO, executed a stock purchase agreement with First Legacy Management
LLC, which acquired 4,000,000 shares of common stock, representing 80% ownership of the Company. First Legacy Management LLC paid
$350,000 in cash. Simultaneous with this transaction, Mr. Olaf Robak resigned from his official positions as Director, CEO, CFO,
President, Treasurer and Secretary of the Company, and on the same day the shareholders of the Corporation voted Mr. Antonio Treminio
as Director &amp; CEO. Fiscal
2018 On
July 26, 2017, the Company filed a Certificate of Amendment to the Company’s Articles of Incorporation with the Secretary
of State of Nevada. The Certificate of Amendment amends Article III of the Company’s Articles of Incorporation to authorize
the issuance of up to two million (2,000,000) shares of Preferred Stock, par value $0.001 per share, which have the right to cast
one thousand (1,000) votes for each share held of record on all matters submitted to a vote of holders of the Corporation’s
common stock, including the election of directors, and all other matters required by law. On
August 11, 2017, the Company issued 800,000 common shares to retire convertible promissory notes dated January 27, 2017 and April
7, 2017 with Bakken Development LLC in the aggregate principal amount of $200,000. As amended, the promissory notes convert into
shares of Company common stock at the conversion price of $.25 per share. During
the three months ended August 31, 2017, the Company issued 2,000,000 preferred shares, 75,000,000 commons shares in exchange for rights to certain intellectual property pursuant to an Asset Assignment Agreement. (See NOTE
1). The total investment was valued at $177,000. During the three months ended August 31, 2017,
the Company issued 50,000,000 stock warrants with a cashless exercise provision (”cashless warrants”) and 44,725,000
common shares to consultants under consulting agreements. During the three months ended August 31, 2017,
the Company issued 10,000,000 stock warrants with a cashless exercise provision (”cashless warrants”) and 10,275,000
common shares to employees. As
of August 31, 2017 there were no outstanding stock options. Warrants
for common stock On
June 28, 2017, the Company issued 60,000,000 common stock warrants pursuant to an Asset Assignment Agreement with Richard L.
Chang Holding’s LLC (“Holdings LLC”), pursuant to which Holdings. In consideration of these share
issuances, Holdings LLC has assigned to the Company all of its rights, title and interest in United States Utility Patent
Application No. 62/420,177 filed on November 10, 2016, titled “ COMPOSITIONS AND METHODS OF USE OF PHORBOL ESTERS FOR
THE TREATMENT OF PARKINSON’S DISEASE” The
following table summarizes warrant activity for the three months and year ended August 31, 2017 and May 31, 2017
Weighted
Weighted Average
Average Remaining Aggregate
Exercise Contractual Intrinsic
Shares Price Term Value
Outstanding
at May 31, 2017 — $ — $ —
Granted 60,000,000 0.25 5.00 —
Expired — — — —
Exercised — — — —
Canceled — — — —
Outstanding
at August 31, 2017 60,000,000 $ 0.25 4.82 — </t>
  </si>
  <si>
    <t>INCOME TAXES</t>
  </si>
  <si>
    <t>Income Tax Disclosure [Abstract]</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the reporting period presented. The
Company did not record any income tax accrual for the period from inception to August 31, 2017. We expect to incur significant
expenses in future periods which will offset any future net income. As of August 31, 2017
and May 31, 2016, the Company had a net operating loss carry-forward of approximately $523,548 and $236,905 that may be used to
offset future taxable income and begins to expire in 2032. Because of the change in
ownership that occurred on June 28, 2017, net operating loss carry forwards could be limited as to use in future years. Deferred
tax assets of $178,000 and $80,500 as of August 31, 2017 and May 31, 2016, resulting from net operating have been offset by a valuation
allowance, due to the uncertainty of their realization. The change in the valuation allowance for the three months and ended August
31, 2017 was $97,500 and $10,000, respectively. As a result, there were no current or deferred tax provisions for the three
months and year ended August 31, 2017 and May 31, 2017. There was no uncertain tax position taken since inception and the
Company’s tax returns for 2016, 2015 and 2014 remain open for examination. In
the future, the Company will record income tax accruals at the following rates:
Federal 34 %
State - %
34 %</t>
  </si>
  <si>
    <t>RELATED PARTY TRANSACTIONS</t>
  </si>
  <si>
    <t>Related Party Transactions [Abstract]</t>
  </si>
  <si>
    <t>The
director of the Company made the initial $100 deposit to on the bank account. In September 2015 the director paid audit fees on
behalf of the company in the amount of $650. These amounts, totaling $750, are being carried as a Related Party Loan which bears
no interest and is payable on demand. The related party loan was forgiven effective January 18, 2017 under terms of change in
control (SEE NOTE 1). On
January 27, 2017, the Company entered into a one year convertible note from a related party with the face value of $100,000 bearing
8% interest (SEE NOTE 3). On June 28, 2017, Richard L. Chang was appointed as a director of
the Company. Mr. Richard Chang is the controlling interest of Holdings, LLC. On June 28, 2017, Ben Chang, a senior management consultant, loaned
the Company, $100 to initially fund the operating bank account of the Company. Mr. Ben Chang is also the Chief Executive Officer
of Rich Pharmaceuticals, Inc. On June 28, 2017, the Company entered into a Consulting Agreement
for services to be provided by Apica Investments Limited (“Apica”). Apica is controlled by Chew Chuan Tin who is the
beneficial owner of greater than 10% of the outstanding shares of the Company through Bakken, Apica and First Legacy. Pursuant
to that agreement the Company agreed issued 15,000,000 shares of Company common stock; a Common Stock Purchase Warrant to purchase
up to 10,000,000 shares of Company common stock at an exercise price of $.25 per share at any time before the 5 year anniversary
of the warrant; monthly fees of $1,800 to commence upon the Company’s completion of a financing in the minimum amount of
$1,000,000. Fees will increase to $4,500 per month upon the Company’s completion of a financing in the minimum amount of
$5,000,000. This contract is in effect until two years after the anniversary date of the Company’s completion of raising
$1,000,000. At all times during the term of this agreement prior to the $5,000,000 financing date, except with respect to the
“Excepted Issuances” (SEE NOTE 6), if the Company issues any shares of Company common stock, the consultant shall
be granted additional shares of the Company’s common stock in an amount equal to 10.6% of the amount of the shares of Company
common stock issued by the Company outside “Excepted issuances”. On June 28, 2017, the Company entered into a Consulting Agreement
for services to be provided by Rafferty Finance S.A. (“Raferty”). Raferty is controlled by Antonio Treminio, former
CEO of the Company. Pursuant to this agreement the Company agreed to issue 5,000,000 shares of Company common stock; a Common
Stock Purchase Warrant to purchase up to 10,000,000 shares of Company common stock at an exercise price of $.25 per share at any
time before the 5 year anniversary of the warrant; a $50,000 payment upon execution of the agreement; monthly fees of $5,400 to
commence upon the Company’s completion of a financing in the minimum amount of $1,000,000. Fees will increase to $13,500
per month upon the Company’s completion of a financing in the minimum amount of $5,000,000. This contract is in effect until
two years after the anniversary date of the Company’s completion of raising $1,000,000. Common shares under this contract
were issued on July 19, 2017 and cash payment was made on June 30, 2017. At all times during the term of this agreement prior
to the $5,000,000 financing date, except with respect to the “Excepted Issuances” (SEE NOTE 6), if the Company issues
any shares of Company common stock, the consultant shall be granted additional shares of the Company’s common stock in an
amount equal to 4.99% of the amount of the shares of Company common stock issued by the Company outside “Excepted issuances”. On July 8, 2017, the Company entered
into a consulting agreement with Imagic, LLC (“Imagic”). Imagic, is wholly owned by Ben Chang, son of Director Richard
L. Chang and Chief Executive Officer of Rich Pharmaceuticals, Inc. Upon the commencement of this engagement, the consultant or
it’s designees were issued shares of the Company in the amount of 12,000,000 common shares. Imagic was also issued a warrant
to acquire 10,000,000 shares of the Company at an exercise price of $0.25. At all times during the term of this agreement prior
to the $5,000,000 financing date, except with respect to the “Excepted Issuances” (SEE NOTE 6), if the Company issues
any shares of Company common stock, the consultant shall be granted additional shares of the Company’s common stock in an
amount equal to 10.6% of the amount of the shares of Company common stock issued by the Company outside “Excepted issuances”.</t>
  </si>
  <si>
    <t>SUBSEQUENT EVENTS</t>
  </si>
  <si>
    <t>Subsequent Events [Abstract]</t>
  </si>
  <si>
    <t>The
Company has analyzed its operations subsequent to August 31, 2017 to the date these financial statements were issued and has found
no transactions or events requiring disclosure.</t>
  </si>
  <si>
    <t>SIGNIFICANT ACCOUNTING POLICIES (Policie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Cash and Cash Equivalents</t>
  </si>
  <si>
    <t>The
Company considers all highly liquid investments with an original maturity of three months or less when purchased to be cash equivalents.
At August 31, 2017 and May 31, 2017, the Company had no cash equivalents.</t>
  </si>
  <si>
    <t>Property and Equipment and Depreciation</t>
  </si>
  <si>
    <t>Property
and equipment is stated at cost and is depreciated using the straight-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t>
  </si>
  <si>
    <t>Intangible Assets</t>
  </si>
  <si>
    <t>Intangible
assets consisted of a licensing fee under an asset assignment agreement for a patent which was granted November 10, 2016. At
the time of the assignment on June 28, 2017, the patent had a remaining life of 19 years and 135 days, which the Company has
determined to be the remaining useful life of the patent whereby total investment will be amortized on a straight-line basis
over this period. In exchange for the rights to the intellectual property the Company paid $100,000 in cash, issued 2,000,000
preferred shares, and 75,000,000 commons shares. The total investment was valued at
$177,000.</t>
  </si>
  <si>
    <t>Impairment of Long-Lived Assets</t>
  </si>
  <si>
    <t>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t>
  </si>
  <si>
    <t>Net Loss Per Common Share</t>
  </si>
  <si>
    <t>The
Company computes per share amounts in accordance with Financial Accounting Standards Board (“FASB”) Accounting Standards
Codification (“ASC”) Topic 260 Earnings per Share (“EPS”) which requires presentation of basic and diluted
EPS. Basic EPS is computed by dividing the income (loss) available to Common Stockholders by the weighted-average number of common
shares outstanding for the period. Diluted EPS is based on the weighted-average number of shares of Common Stock and Common Stock
equivalents outstanding during the periods; however, potential common shares are excluded for period in which the Company incurs
losses, as their effect is anti-dilutive. For the three months ended August 31, 2017 and 2016 the basic and fully diluted earnings
per share were the same as the Company had a loss in each of these periods. At August 31, 2017, the Company had potentially dilutive instruments in the form of 60,000,000 common stock
warrants with a cashless exercise provision outstanding as well as 207,800 common shares issuable upon the conversion of outstanding
principal and interest on convertible notes.</t>
  </si>
  <si>
    <t>Stock-Based Compensation</t>
  </si>
  <si>
    <t>The Company accounts for Stock-Based Compensation under ASC 718
“Compensation-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accounts for stock-based compensation awards to non-employees
in accordance with ASC 505-50, Equity-Based Payments to Non-Employees. Under ASC 505-50, the Company determines the fair value
of the warrants or stock-based compensation awards granted on the grant date as either the fair value of the consideration received
or the fair value of the equity instruments issued, whichever is more reliably measurable. Any stock options or warrants issued
to non-employees are recorded in expense and an offset to additional paid-in capital in stockholders’ equity/(deficit) over
the applicable service periods using variable accounting through the vesting dates based on the fair value of the options or warrants
at the end of each period. The Company issues stock to consultants for various services. The
costs for these transactions are measured at the fair value on the grant date of the consideration received or the fair value
of the equity instruments issued, whichever is more reliably measurable. The Company recognized consulting expense and a corresponding
increase to additional paid-in-capital related to stock issued for services over the term of the related services.</t>
  </si>
  <si>
    <t>Fair Value of Financial Instruments</t>
  </si>
  <si>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August 31, 2017.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si>
  <si>
    <t>Reclassifications</t>
  </si>
  <si>
    <t>Certain
prior year amounts have been reclassified to conform to the current period presentation. The reclassifications had no effect on
the net loss or cash flows of the Company.</t>
  </si>
  <si>
    <t>Revenue Recognition</t>
  </si>
  <si>
    <t>The Company recognizes revenues in accordance with FASB ASC Topic
605, “Revenue Recognition”, and with the guidelines of the Securities and Exchange Commission (“SEC”) Staff
Accounting Bulletin (“SAB”) No. 104 “Revenue Recognition”. Under SAB 104, four conditions must be met before revenue can be
recognized: (i) there is persuasive evidence that an arrangement exists, (ii) delivery has occurred or service has been rendered,
(iii) the price is fixed or determinable, and (iv) collection is reasonably assured. Customers of our discontinued operation paid for their product
at the time we are advised by the manufacturer/distributor that the product is ready for shipment or pick-up. The Company recognizes
revenue when the pre-paid product has been delivered to, or picked up by, the customer. In the event there is a significant delay
between the date the customer pre-pays for the product and the delivery or pick-up of the product, revenue would be deferred until
the customer accepts delivery of the product. Under our current operations we do not expect to recognize revenue until we receive
FDA approval to sell our Parkinson’s disease drug commercially.</t>
  </si>
  <si>
    <t>Research and Development</t>
  </si>
  <si>
    <t>The
Company expenses research and development costs as incurred. Research and development costs were $0 for the three months ended
August 31, 2017 and 2016. The expense in the prior year is reflected in discontinued operations. The Company anticipates substantial
expense as it conducts phase II trials and tries to move its product to market along with the development of its other products.
The Company will also evaluate products and technologies in the medical products space, with its main focus on Parkinson’s
Disease. As the Company continues to develop its products and relationships in these areas resultant expenses for trademark filings,
license agreements, product development and design materials will be expensed as research and development. Some costs may be accumulated
for subsidiaries prior to formation of entities.</t>
  </si>
  <si>
    <t>Income Taxes</t>
  </si>
  <si>
    <t>We will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the reporting period presented. The Company did not record any income tax accrual for the period
from inception to August 31, 2017. We expect to incur significant expenses in future periods which will offset any net profit.</t>
  </si>
  <si>
    <t>Recent Accounting Pronouncements</t>
  </si>
  <si>
    <t>In July 2017, the FASB issued ASU 2017-11, “Earnings
Per Share (Topic 260) Distinguishing Liabilities from Equity (Topic 480) Derivatives and Hedging (Topic 815),”</t>
  </si>
  <si>
    <t>Subsequent Events</t>
  </si>
  <si>
    <t>In
accordance with ASC 855 “Subsequent Events” the Company evaluated subsequent events after the balance sheet date through
the date of issuance.</t>
  </si>
  <si>
    <t>DISCONTINUED OPERATIONS (Tables)</t>
  </si>
  <si>
    <t>Schedule of Discontinued Operations</t>
  </si>
  <si>
    <t xml:space="preserve">HYPEGEN
INC
(FORMERLY
MEGA BRIDGE INC.)
STATEMENTS
OF DISCONTINUED OPERATIONS
For the
three months ended
August
31, 2017 August
31, 2016
Discontinued
Operations:
Revenue $ — $ 42,300
Cost
of Goods Sold:
Product
Purchases — 24,173
Gross
Profit — 18,127
Operating
Expenses:
General
and administrative — 750
Product
development — —
Depreciation 76 227
Total
operating expense 76 977
Loss
from discontinued operations 76 (17,150 )
August
31, 2017 May
31, 2017
Assets
of discontinued operations $ 11,681 $ 11,757
Liabilities
of discontinued operations — — </t>
  </si>
  <si>
    <t>INTANGIBLE ASSETS (Tables)</t>
  </si>
  <si>
    <t>Schedule of License Value Net of Amortization</t>
  </si>
  <si>
    <t xml:space="preserve">August 31, 2017 Estimated Life
Investment in license $ 177,000 19.4 years
Less amortization $ (1,599 )
License fee net amortization $ 175,401 </t>
  </si>
  <si>
    <t>STOCK HOLDERS' EQUITY (Tables)</t>
  </si>
  <si>
    <t>Schedule of Warrant Activity</t>
  </si>
  <si>
    <t xml:space="preserve">Weighted
Weighted Average
Average Remaining Aggregate
Exercise Contractual Intrinsic
Shares Price Term Value
Outstanding at May 31, 2017 — $ — $ —
Granted 60,000,000 0.25 5.00 —
Expired — — — —
Exercised — — — —
Canceled — — — —
Outstanding at August 31, 2017 60,000,000 $ 0.25 4.82 — </t>
  </si>
  <si>
    <t>ORGANIZATION AND BASIS OF PRESENTATION (Details Narrative) - USD ($)</t>
  </si>
  <si>
    <t>State of incorporation</t>
  </si>
  <si>
    <t>State of Nevada</t>
  </si>
  <si>
    <t>Date of incorporation</t>
  </si>
  <si>
    <t>Mar. 26,
		2015</t>
  </si>
  <si>
    <t>Net gain (loss) for the period</t>
  </si>
  <si>
    <t>Common stock, shares issued</t>
  </si>
  <si>
    <t>Preferred stock, shares issued</t>
  </si>
  <si>
    <t>Emerging growth company, description</t>
  </si>
  <si>
    <t>We
will continue to be an emerging growth company until: (i) the last day of our fiscal year during which we had total annual gross
revenues of $1,000,000,000 or more; (ii) the last day of our fiscal year following the fifth anniversary of the date of the first
sale of our common stock pursuant to an effective registration statement under the Securities Act; (iii) the date on which we
have, during the previous 3-year period, issued more than $1,000,000,000 in non-convertible debt; or (iv) the date on which we
are deemed to be a large accelerated filer, as defined in Section 12b-2 of the Exchange Act.</t>
  </si>
  <si>
    <t>First Legacy Management LLC</t>
  </si>
  <si>
    <t>Date of Agreement</t>
  </si>
  <si>
    <t>Jan. 18,
		2017</t>
  </si>
  <si>
    <t>Acquired common stock shares</t>
  </si>
  <si>
    <t>Ownership percentage</t>
  </si>
  <si>
    <t>80.00%</t>
  </si>
  <si>
    <t>Cash paid</t>
  </si>
  <si>
    <t>Asset Assignment Agreement | Richard L. Chang Holdings LLC</t>
  </si>
  <si>
    <t>Jun. 28,
		2017</t>
  </si>
  <si>
    <t>Common stock, voting right</t>
  </si>
  <si>
    <t>1000 to 1
voting rights over shares of the Companys common stock</t>
  </si>
  <si>
    <t>Equity financing, minimum raise</t>
  </si>
  <si>
    <t>Asset Assignment Agreement | RCHA</t>
  </si>
  <si>
    <t>SIGNIFICANT ACCOUNTING POLICIES (Details Narrative) - USD ($)</t>
  </si>
  <si>
    <t>12 Months Ended</t>
  </si>
  <si>
    <t>Cash Equivalents</t>
  </si>
  <si>
    <t>Research and development expenses</t>
  </si>
  <si>
    <t>Warrants Issued</t>
  </si>
  <si>
    <t>Potentially Dilutive Instruments</t>
  </si>
  <si>
    <t>Stock Issuable Upon Conversion</t>
  </si>
  <si>
    <t>Patent</t>
  </si>
  <si>
    <t>Nov. 10,
		2016</t>
  </si>
  <si>
    <t>Estimated Useful Life</t>
  </si>
  <si>
    <t>19 years 135 days</t>
  </si>
  <si>
    <t>Noncash Investment</t>
  </si>
  <si>
    <t>DISCONTINUED OPERATIONS - Schedule of Discontinued Operations (Details) - USD ($)</t>
  </si>
  <si>
    <t>Assets of discontinued operations</t>
  </si>
  <si>
    <t>Liabilities of discontinued operations</t>
  </si>
  <si>
    <t>Statements Of Discontinued Operations</t>
  </si>
  <si>
    <t>Product development</t>
  </si>
  <si>
    <t>Depreciation</t>
  </si>
  <si>
    <t>Loss from discontinued operations</t>
  </si>
  <si>
    <t>DISCONTINUED OPERATIONS (Details Narrative) - USD ($)</t>
  </si>
  <si>
    <t>Discontinued Operations, Held-for-sale</t>
  </si>
  <si>
    <t>May 25,
		2015</t>
  </si>
  <si>
    <t>Purchase Price</t>
  </si>
  <si>
    <t>INTANGIBLE ASSETS - Schedule of License Value Net of Amortization (Details) - USD ($)</t>
  </si>
  <si>
    <t>Investment in license</t>
  </si>
  <si>
    <t>INTANGIBLE ASSETS (Details Narrative) - USD ($)</t>
  </si>
  <si>
    <t>CONVERTIBLE NOTES PAYABLE (Details Narrative)</t>
  </si>
  <si>
    <t>Aug. 31, 2017USD ($)d$ / sharesshares</t>
  </si>
  <si>
    <t>Conv Note #1</t>
  </si>
  <si>
    <t>Date of Debt Instrument</t>
  </si>
  <si>
    <t>Jan. 27,
		2017</t>
  </si>
  <si>
    <t>Term of Note</t>
  </si>
  <si>
    <t>1 year</t>
  </si>
  <si>
    <t>Convertible Notes Payable</t>
  </si>
  <si>
    <t>Interest rate</t>
  </si>
  <si>
    <t>8.00%</t>
  </si>
  <si>
    <t>Debt instrument, convertible, conversion price | $ / shares</t>
  </si>
  <si>
    <t>Description of conversion price</t>
  </si>
  <si>
    <t>The
holder of the note was entitled to a conversion price equal to seventy percent of the average trading price computed based on
the previous 7 trading days prior to notice of conversion.</t>
  </si>
  <si>
    <t>Conv Note #2</t>
  </si>
  <si>
    <t>Apr. 7,
		2017</t>
  </si>
  <si>
    <t>Debt instrument, convertible, trading days | d</t>
  </si>
  <si>
    <t>Conv Note #3</t>
  </si>
  <si>
    <t>Due Date</t>
  </si>
  <si>
    <t>Jun. 28,
		2019</t>
  </si>
  <si>
    <t>10.00%</t>
  </si>
  <si>
    <t>may
be converted at any time by the holder into shares of Company common stock at a conversion price of $.50 per share; and automatically
converts into shares of Company common stock at a conversion price of $.50 per share upon the Company’s completion of a
financing in the minimum amount of $5,000,000</t>
  </si>
  <si>
    <t>Conv Note #1&amp;2</t>
  </si>
  <si>
    <t>Date of Issuance</t>
  </si>
  <si>
    <t>Aug. 11,
		2017</t>
  </si>
  <si>
    <t>Stock Issued, Shares | shares</t>
  </si>
  <si>
    <t>Stock Issued, Value</t>
  </si>
  <si>
    <t>COMMITMENTS AND CONTINGENCIES (Details Narrative) - USD ($)</t>
  </si>
  <si>
    <t>Debt instrument, convertible, conversion price</t>
  </si>
  <si>
    <t>Minimum</t>
  </si>
  <si>
    <t>Monthly Consultant Fees</t>
  </si>
  <si>
    <t>Maximum</t>
  </si>
  <si>
    <t>Apica Investments Ltd</t>
  </si>
  <si>
    <t>PPM, minimum raise</t>
  </si>
  <si>
    <t>PPM, maximum raise</t>
  </si>
  <si>
    <t>Stock to be Issued</t>
  </si>
  <si>
    <t>Warrants to be Issued</t>
  </si>
  <si>
    <t>Warrants, exercise price</t>
  </si>
  <si>
    <t>Warrant, term</t>
  </si>
  <si>
    <t>5 years</t>
  </si>
  <si>
    <t>Contract Expiration Description</t>
  </si>
  <si>
    <t>This
contract is in effect until two years after the anniversary date of the Company’s completion of raising $1,000,000.</t>
  </si>
  <si>
    <t>Additional Share Grant, Description</t>
  </si>
  <si>
    <t>the consultant shall be granted
additional shares of the Company’s common stock in an amount equal to 10.6% of the amount of the shares of Company common
stock issued by the Company</t>
  </si>
  <si>
    <t>Apica Investments Ltd | Minimum</t>
  </si>
  <si>
    <t>Apica Investments Ltd | Maximum</t>
  </si>
  <si>
    <t>Brighton Capital Ltd</t>
  </si>
  <si>
    <t>Cash Paid</t>
  </si>
  <si>
    <t>Brighton Capital Ltd | Minimum</t>
  </si>
  <si>
    <t>Brighton Capital Ltd | Maximum</t>
  </si>
  <si>
    <t>Rafferty Finance S.A.</t>
  </si>
  <si>
    <t>Jul. 19,
		2017</t>
  </si>
  <si>
    <t>Imagic, LLC</t>
  </si>
  <si>
    <t>Jul. 8,
		2017</t>
  </si>
  <si>
    <t>Employment Agmt</t>
  </si>
  <si>
    <t>Financing Due Date</t>
  </si>
  <si>
    <t>Jun. 28,
		2018</t>
  </si>
  <si>
    <t>Proceeds from PPM, current</t>
  </si>
  <si>
    <t>STOCK HOLDERS' EQUITY - Schedule of Warrant Activity (Details) - $ / shares</t>
  </si>
  <si>
    <t>Beginning Balance, Issued Warrants</t>
  </si>
  <si>
    <t>Beginning Balance, Average Exercise Price</t>
  </si>
  <si>
    <t>Issued, Warrants</t>
  </si>
  <si>
    <t>Issued, Average Exercise Price</t>
  </si>
  <si>
    <t>Weighted Average, Term</t>
  </si>
  <si>
    <t>4 years 9 months</t>
  </si>
  <si>
    <t>Aggregate Intrinsic Value</t>
  </si>
  <si>
    <t>Expired Warrants</t>
  </si>
  <si>
    <t>Expired Average Exercise Price</t>
  </si>
  <si>
    <t>Exercised, Warrants</t>
  </si>
  <si>
    <t>Exercised, Average Exercise Price</t>
  </si>
  <si>
    <t>Cancelled, Warrants</t>
  </si>
  <si>
    <t>Cancelled, Average Exercise Price</t>
  </si>
  <si>
    <t>Ending Balance, Issued Warrants</t>
  </si>
  <si>
    <t>Ending Balance, Average Exercise Price</t>
  </si>
  <si>
    <t>STOCK HOLDERS' EQUITY (Details Narrative) - USD ($)</t>
  </si>
  <si>
    <t>Stock Issued, Shares</t>
  </si>
  <si>
    <t>SPA</t>
  </si>
  <si>
    <t>Payment for Stock</t>
  </si>
  <si>
    <t>Equity Interest</t>
  </si>
  <si>
    <t>Consulting Agmts</t>
  </si>
  <si>
    <t>Stock Issued for Services, Shares</t>
  </si>
  <si>
    <t>Employees</t>
  </si>
  <si>
    <t>Stock Issued, Employee Compensation</t>
  </si>
  <si>
    <t>INCOME TAXES (Details Narrative) - USD ($)</t>
  </si>
  <si>
    <t>Effective Income Tax Rate, Federal</t>
  </si>
  <si>
    <t>34.00%</t>
  </si>
  <si>
    <t>Effective Income Tax Rate, State</t>
  </si>
  <si>
    <t>Net Operating Loss Carry-Forwards</t>
  </si>
  <si>
    <t>Deferred tax assets</t>
  </si>
  <si>
    <t>Valuation allowance</t>
  </si>
  <si>
    <t>RELATED PARTY TRANSACTIONS (Details Narrative) - USD ($)</t>
  </si>
  <si>
    <t>Related Party Loan</t>
  </si>
  <si>
    <t>Richard L. Chang, Director</t>
  </si>
  <si>
    <t>Audit fees by related party</t>
  </si>
  <si>
    <t>Related party bank deposit</t>
  </si>
  <si>
    <t>Consultant</t>
  </si>
</sst>
</file>

<file path=xl/styles.xml><?xml version="1.0" encoding="utf-8"?>
<styleSheet xmlns="http://schemas.openxmlformats.org/spreadsheetml/2006/main">
  <numFmts count="4">
    <numFmt formatCode="_(&quot;$ &quot;#,##0_);_(&quot;$ &quot;(#,##0)" numFmtId="164"/>
    <numFmt formatCode="_(&quot;$ &quot;#,##0.000_);_(&quot;$ &quot;(#,##0.000)" numFmtId="165"/>
    <numFmt formatCode="#,##0.000_);(#,##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3629</v>
      </c>
    </row>
    <row r="6" spans="1:3">
      <c r="A6" s="4" t="s">
        <v>8</v>
      </c>
      <c r="B6" s="6"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3580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20</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67</v>
      </c>
      <c r="B14" s="4" t="s">
        <v>168</v>
      </c>
    </row>
    <row r="15" spans="1:2">
      <c r="A15" s="4" t="s">
        <v>169</v>
      </c>
      <c r="B15" s="4" t="s">
        <v>170</v>
      </c>
    </row>
    <row r="16" spans="1:2">
      <c r="A16" s="4" t="s">
        <v>171</v>
      </c>
      <c r="B16" s="4" t="s">
        <v>172</v>
      </c>
    </row>
    <row r="17" spans="1:2">
      <c r="A17" s="4" t="s">
        <v>173</v>
      </c>
      <c r="B17"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23</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26</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35</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v>
      </c>
      <c r="B1" s="2" t="s">
        <v>2</v>
      </c>
      <c r="C1" s="2" t="s">
        <v>28</v>
      </c>
    </row>
    <row r="2" spans="1:3">
      <c r="A2" s="3" t="s">
        <v>29</v>
      </c>
    </row>
    <row r="3" spans="1:3">
      <c r="A3" s="4" t="s">
        <v>30</v>
      </c>
      <c r="B3" s="7" t="n">
        <v>48404</v>
      </c>
      <c r="C3" s="7" t="n">
        <v>8415</v>
      </c>
    </row>
    <row r="4" spans="1:3">
      <c r="A4" s="4" t="s">
        <v>31</v>
      </c>
      <c r="B4" s="4" t="s">
        <v>32</v>
      </c>
      <c r="C4" s="5" t="n">
        <v>2000</v>
      </c>
    </row>
    <row r="5" spans="1:3">
      <c r="A5" s="4" t="s">
        <v>33</v>
      </c>
      <c r="B5" s="5" t="n">
        <v>175401</v>
      </c>
      <c r="C5" s="4" t="s">
        <v>32</v>
      </c>
    </row>
    <row r="6" spans="1:3">
      <c r="A6" s="4" t="s">
        <v>34</v>
      </c>
      <c r="B6" s="5" t="n">
        <v>11681</v>
      </c>
      <c r="C6" s="5" t="n">
        <v>11757</v>
      </c>
    </row>
    <row r="7" spans="1:3">
      <c r="A7" s="4" t="s">
        <v>35</v>
      </c>
      <c r="B7" s="5" t="n">
        <v>235486</v>
      </c>
      <c r="C7" s="5" t="n">
        <v>22172</v>
      </c>
    </row>
    <row r="8" spans="1:3">
      <c r="A8" s="4" t="s">
        <v>36</v>
      </c>
      <c r="B8" s="5" t="n">
        <v>235486</v>
      </c>
      <c r="C8" s="5" t="n">
        <v>22172</v>
      </c>
    </row>
    <row r="9" spans="1:3">
      <c r="A9" s="3" t="s">
        <v>37</v>
      </c>
    </row>
    <row r="10" spans="1:3">
      <c r="A10" s="4" t="s">
        <v>38</v>
      </c>
      <c r="B10" s="5" t="n">
        <v>16908</v>
      </c>
      <c r="C10" s="5" t="n">
        <v>11233</v>
      </c>
    </row>
    <row r="11" spans="1:3">
      <c r="A11" s="4" t="s">
        <v>39</v>
      </c>
      <c r="B11" s="5" t="n">
        <v>100</v>
      </c>
      <c r="C11" s="4" t="s">
        <v>32</v>
      </c>
    </row>
    <row r="12" spans="1:3">
      <c r="A12" s="4" t="s">
        <v>40</v>
      </c>
      <c r="B12" s="5" t="n">
        <v>5833</v>
      </c>
      <c r="C12" s="4" t="s">
        <v>32</v>
      </c>
    </row>
    <row r="13" spans="1:3">
      <c r="A13" s="4" t="s">
        <v>41</v>
      </c>
      <c r="B13" s="5" t="n">
        <v>15600</v>
      </c>
      <c r="C13" s="5" t="n">
        <v>3844</v>
      </c>
    </row>
    <row r="14" spans="1:3">
      <c r="A14" s="4" t="s">
        <v>42</v>
      </c>
      <c r="B14" s="5" t="n">
        <v>400000</v>
      </c>
      <c r="C14" s="5" t="n">
        <v>200000</v>
      </c>
    </row>
    <row r="15" spans="1:3">
      <c r="A15" s="4" t="s">
        <v>43</v>
      </c>
      <c r="B15" s="4" t="s">
        <v>32</v>
      </c>
      <c r="C15" s="4" t="s">
        <v>32</v>
      </c>
    </row>
    <row r="16" spans="1:3">
      <c r="A16" s="4" t="s">
        <v>44</v>
      </c>
      <c r="B16" s="5" t="n">
        <v>438441</v>
      </c>
      <c r="C16" s="5" t="n">
        <v>215077</v>
      </c>
    </row>
    <row r="17" spans="1:3">
      <c r="A17" s="3" t="s">
        <v>45</v>
      </c>
    </row>
    <row r="18" spans="1:3">
      <c r="A18" s="4" t="s">
        <v>46</v>
      </c>
      <c r="B18" s="5" t="n">
        <v>2000</v>
      </c>
      <c r="C18" s="4" t="s">
        <v>32</v>
      </c>
    </row>
    <row r="19" spans="1:3">
      <c r="A19" s="4" t="s">
        <v>47</v>
      </c>
      <c r="B19" s="5" t="n">
        <v>135800</v>
      </c>
      <c r="C19" s="5" t="n">
        <v>5000</v>
      </c>
    </row>
    <row r="20" spans="1:3">
      <c r="A20" s="4" t="s">
        <v>48</v>
      </c>
      <c r="B20" s="5" t="n">
        <v>249767</v>
      </c>
      <c r="C20" s="5" t="n">
        <v>39000</v>
      </c>
    </row>
    <row r="21" spans="1:3">
      <c r="A21" s="4" t="s">
        <v>49</v>
      </c>
      <c r="B21" s="5" t="n">
        <v>-590522</v>
      </c>
      <c r="C21" s="5" t="n">
        <v>-236905</v>
      </c>
    </row>
    <row r="22" spans="1:3">
      <c r="A22" s="4" t="s">
        <v>50</v>
      </c>
      <c r="B22" s="5" t="n">
        <v>-202955</v>
      </c>
      <c r="C22" s="5" t="n">
        <v>-192905</v>
      </c>
    </row>
    <row r="23" spans="1:3">
      <c r="A23" s="4" t="s">
        <v>51</v>
      </c>
      <c r="B23" s="7" t="n">
        <v>235486</v>
      </c>
      <c r="C23" s="7" t="n">
        <v>22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3"/>
  </cols>
  <sheetData>
    <row r="1" spans="1:4">
      <c r="A1" s="1" t="s">
        <v>184</v>
      </c>
      <c r="B1" s="2" t="s">
        <v>1</v>
      </c>
    </row>
    <row r="2" spans="1:4">
      <c r="B2" s="2" t="s">
        <v>2</v>
      </c>
      <c r="C2" s="2" t="s">
        <v>62</v>
      </c>
      <c r="D2" s="2" t="s">
        <v>28</v>
      </c>
    </row>
    <row r="3" spans="1:4">
      <c r="A3" s="4" t="s">
        <v>185</v>
      </c>
      <c r="B3" s="4" t="s">
        <v>186</v>
      </c>
    </row>
    <row r="4" spans="1:4">
      <c r="A4" s="4" t="s">
        <v>187</v>
      </c>
      <c r="B4" s="4" t="s">
        <v>188</v>
      </c>
    </row>
    <row r="5" spans="1:4">
      <c r="A5" s="4" t="s">
        <v>189</v>
      </c>
      <c r="B5" s="7" t="n">
        <v>-353617</v>
      </c>
      <c r="C5" s="7" t="n">
        <v>-351</v>
      </c>
    </row>
    <row r="6" spans="1:4">
      <c r="A6" s="4" t="s">
        <v>190</v>
      </c>
      <c r="B6" s="5" t="n">
        <v>135800000</v>
      </c>
      <c r="D6" s="5" t="n">
        <v>5000000</v>
      </c>
    </row>
    <row r="7" spans="1:4">
      <c r="A7" s="4" t="s">
        <v>191</v>
      </c>
      <c r="B7" s="5" t="n">
        <v>2000000</v>
      </c>
      <c r="D7" s="5" t="n">
        <v>0</v>
      </c>
    </row>
    <row r="8" spans="1:4">
      <c r="A8" s="4" t="s">
        <v>192</v>
      </c>
      <c r="B8" s="4" t="s">
        <v>193</v>
      </c>
    </row>
    <row r="9" spans="1:4">
      <c r="A9" s="4" t="s">
        <v>194</v>
      </c>
    </row>
    <row r="10" spans="1:4">
      <c r="A10" s="4" t="s">
        <v>195</v>
      </c>
      <c r="B10" s="4" t="s">
        <v>196</v>
      </c>
    </row>
    <row r="11" spans="1:4">
      <c r="A11" s="4" t="s">
        <v>197</v>
      </c>
      <c r="B11" s="5" t="n">
        <v>4000000</v>
      </c>
    </row>
    <row r="12" spans="1:4">
      <c r="A12" s="4" t="s">
        <v>198</v>
      </c>
      <c r="B12" s="4" t="s">
        <v>199</v>
      </c>
    </row>
    <row r="13" spans="1:4">
      <c r="A13" s="4" t="s">
        <v>200</v>
      </c>
      <c r="B13" s="7" t="n">
        <v>350000</v>
      </c>
    </row>
    <row r="14" spans="1:4">
      <c r="A14" s="4" t="s">
        <v>201</v>
      </c>
    </row>
    <row r="15" spans="1:4">
      <c r="A15" s="4" t="s">
        <v>195</v>
      </c>
      <c r="B15" s="4" t="s">
        <v>202</v>
      </c>
    </row>
    <row r="16" spans="1:4">
      <c r="A16" s="4" t="s">
        <v>190</v>
      </c>
      <c r="B16" s="5" t="n">
        <v>60000000</v>
      </c>
    </row>
    <row r="17" spans="1:4">
      <c r="A17" s="4" t="s">
        <v>191</v>
      </c>
      <c r="B17" s="5" t="n">
        <v>2000000</v>
      </c>
    </row>
    <row r="18" spans="1:4">
      <c r="A18" s="4" t="s">
        <v>203</v>
      </c>
      <c r="B18" s="4" t="s">
        <v>204</v>
      </c>
    </row>
    <row r="19" spans="1:4">
      <c r="A19" s="4" t="s">
        <v>205</v>
      </c>
      <c r="B19" s="7" t="n">
        <v>1000000</v>
      </c>
    </row>
    <row r="20" spans="1:4">
      <c r="A20" s="4" t="s">
        <v>206</v>
      </c>
    </row>
    <row r="21" spans="1:4">
      <c r="A21" s="4" t="s">
        <v>190</v>
      </c>
      <c r="B21" s="5" t="n">
        <v>150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8"/>
    <col customWidth="1" max="3" min="3" width="14"/>
    <col customWidth="1" max="4" min="4" width="16"/>
  </cols>
  <sheetData>
    <row r="1" spans="1:4">
      <c r="A1" s="1" t="s">
        <v>207</v>
      </c>
      <c r="B1" s="2" t="s">
        <v>1</v>
      </c>
      <c r="D1" s="2" t="s">
        <v>208</v>
      </c>
    </row>
    <row r="2" spans="1:4">
      <c r="B2" s="2" t="s">
        <v>2</v>
      </c>
      <c r="C2" s="2" t="s">
        <v>62</v>
      </c>
      <c r="D2" s="2" t="s">
        <v>28</v>
      </c>
    </row>
    <row r="3" spans="1:4">
      <c r="A3" s="4" t="s">
        <v>209</v>
      </c>
      <c r="B3" s="7" t="n">
        <v>0</v>
      </c>
      <c r="D3" s="7" t="n">
        <v>0</v>
      </c>
    </row>
    <row r="4" spans="1:4">
      <c r="A4" s="4" t="s">
        <v>191</v>
      </c>
      <c r="B4" s="5" t="n">
        <v>2000000</v>
      </c>
      <c r="D4" s="5" t="n">
        <v>0</v>
      </c>
    </row>
    <row r="5" spans="1:4">
      <c r="A5" s="4" t="s">
        <v>190</v>
      </c>
      <c r="B5" s="5" t="n">
        <v>135800000</v>
      </c>
      <c r="D5" s="5" t="n">
        <v>5000000</v>
      </c>
    </row>
    <row r="6" spans="1:4">
      <c r="A6" s="4" t="s">
        <v>210</v>
      </c>
      <c r="B6" s="7" t="n">
        <v>0</v>
      </c>
      <c r="C6" s="7" t="n">
        <v>0</v>
      </c>
    </row>
    <row r="7" spans="1:4">
      <c r="A7" s="4" t="s">
        <v>211</v>
      </c>
      <c r="B7" s="4" t="s">
        <v>32</v>
      </c>
      <c r="D7" s="5" t="n">
        <v>60000000</v>
      </c>
    </row>
    <row r="8" spans="1:4">
      <c r="A8" s="4" t="s">
        <v>212</v>
      </c>
    </row>
    <row r="9" spans="1:4">
      <c r="A9" s="4" t="s">
        <v>213</v>
      </c>
      <c r="B9" s="5" t="n">
        <v>207800</v>
      </c>
    </row>
    <row r="10" spans="1:4">
      <c r="A10" s="4" t="s">
        <v>211</v>
      </c>
      <c r="B10" s="5" t="n">
        <v>60000000</v>
      </c>
    </row>
    <row r="11" spans="1:4">
      <c r="A11" s="4" t="s">
        <v>214</v>
      </c>
    </row>
    <row r="12" spans="1:4">
      <c r="A12" s="4" t="s">
        <v>195</v>
      </c>
      <c r="B12" s="4" t="s">
        <v>215</v>
      </c>
    </row>
    <row r="13" spans="1:4">
      <c r="A13" s="4" t="s">
        <v>216</v>
      </c>
      <c r="B13" s="4" t="s">
        <v>217</v>
      </c>
    </row>
    <row r="14" spans="1:4">
      <c r="A14" s="4" t="s">
        <v>200</v>
      </c>
      <c r="B14" s="7" t="n">
        <v>100000</v>
      </c>
    </row>
    <row r="15" spans="1:4">
      <c r="A15" s="4" t="s">
        <v>191</v>
      </c>
      <c r="B15" s="5" t="n">
        <v>2000000</v>
      </c>
    </row>
    <row r="16" spans="1:4">
      <c r="A16" s="4" t="s">
        <v>190</v>
      </c>
      <c r="B16" s="5" t="n">
        <v>75000000</v>
      </c>
    </row>
    <row r="17" spans="1:4">
      <c r="A17" s="4" t="s">
        <v>218</v>
      </c>
      <c r="B17" s="7" t="n">
        <v>177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219</v>
      </c>
      <c r="B1" s="2" t="s">
        <v>1</v>
      </c>
    </row>
    <row r="2" spans="1:4">
      <c r="B2" s="2" t="s">
        <v>2</v>
      </c>
      <c r="C2" s="2" t="s">
        <v>62</v>
      </c>
      <c r="D2" s="2" t="s">
        <v>28</v>
      </c>
    </row>
    <row r="3" spans="1:4">
      <c r="A3" s="3" t="s">
        <v>68</v>
      </c>
    </row>
    <row r="4" spans="1:4">
      <c r="A4" s="4" t="s">
        <v>220</v>
      </c>
      <c r="B4" s="7" t="n">
        <v>11681</v>
      </c>
      <c r="D4" s="7" t="n">
        <v>11757</v>
      </c>
    </row>
    <row r="5" spans="1:4">
      <c r="A5" s="4" t="s">
        <v>221</v>
      </c>
      <c r="B5" s="4" t="s">
        <v>32</v>
      </c>
      <c r="D5" s="4" t="s">
        <v>32</v>
      </c>
    </row>
    <row r="6" spans="1:4">
      <c r="A6" s="4" t="s">
        <v>222</v>
      </c>
    </row>
    <row r="7" spans="1:4">
      <c r="A7" s="3" t="s">
        <v>78</v>
      </c>
    </row>
    <row r="8" spans="1:4">
      <c r="A8" s="4" t="s">
        <v>64</v>
      </c>
      <c r="B8" s="4" t="s">
        <v>32</v>
      </c>
      <c r="C8" s="7" t="n">
        <v>42300</v>
      </c>
    </row>
    <row r="9" spans="1:4">
      <c r="A9" s="3" t="s">
        <v>65</v>
      </c>
    </row>
    <row r="10" spans="1:4">
      <c r="A10" s="4" t="s">
        <v>66</v>
      </c>
      <c r="B10" s="4" t="s">
        <v>32</v>
      </c>
      <c r="C10" s="5" t="n">
        <v>24173</v>
      </c>
    </row>
    <row r="11" spans="1:4">
      <c r="A11" s="4" t="s">
        <v>67</v>
      </c>
      <c r="B11" s="4" t="s">
        <v>32</v>
      </c>
      <c r="C11" s="5" t="n">
        <v>18127</v>
      </c>
    </row>
    <row r="12" spans="1:4">
      <c r="A12" s="3" t="s">
        <v>68</v>
      </c>
    </row>
    <row r="13" spans="1:4">
      <c r="A13" s="4" t="s">
        <v>72</v>
      </c>
      <c r="B13" s="4" t="s">
        <v>32</v>
      </c>
      <c r="C13" s="5" t="n">
        <v>750</v>
      </c>
    </row>
    <row r="14" spans="1:4">
      <c r="A14" s="4" t="s">
        <v>223</v>
      </c>
      <c r="B14" s="4" t="s">
        <v>32</v>
      </c>
      <c r="C14" s="4" t="s">
        <v>32</v>
      </c>
    </row>
    <row r="15" spans="1:4">
      <c r="A15" s="4" t="s">
        <v>224</v>
      </c>
      <c r="B15" s="5" t="n">
        <v>76</v>
      </c>
      <c r="C15" s="5" t="n">
        <v>227</v>
      </c>
    </row>
    <row r="16" spans="1:4">
      <c r="A16" s="4" t="s">
        <v>73</v>
      </c>
      <c r="B16" s="5" t="n">
        <v>76</v>
      </c>
      <c r="C16" s="5" t="n">
        <v>977</v>
      </c>
    </row>
    <row r="17" spans="1:4">
      <c r="A17" s="4" t="s">
        <v>225</v>
      </c>
      <c r="B17" s="7" t="n">
        <v>76</v>
      </c>
      <c r="C17" s="7" t="n">
        <v>-1715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26</v>
      </c>
      <c r="B1" s="2" t="s">
        <v>1</v>
      </c>
    </row>
    <row r="2" spans="1:3">
      <c r="B2" s="2" t="s">
        <v>2</v>
      </c>
      <c r="C2" s="2" t="s">
        <v>62</v>
      </c>
    </row>
    <row r="3" spans="1:3">
      <c r="A3" s="4" t="s">
        <v>222</v>
      </c>
    </row>
    <row r="4" spans="1:3">
      <c r="A4" s="4" t="s">
        <v>224</v>
      </c>
      <c r="B4" s="7" t="n">
        <v>76</v>
      </c>
      <c r="C4" s="7" t="n">
        <v>227</v>
      </c>
    </row>
    <row r="5" spans="1:3">
      <c r="A5" s="4" t="s">
        <v>227</v>
      </c>
    </row>
    <row r="6" spans="1:3">
      <c r="A6" s="4" t="s">
        <v>195</v>
      </c>
      <c r="B6" s="4" t="s">
        <v>228</v>
      </c>
    </row>
    <row r="7" spans="1:3">
      <c r="A7" s="4" t="s">
        <v>229</v>
      </c>
      <c r="B7" s="7" t="n">
        <v>1365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3"/>
  </cols>
  <sheetData>
    <row r="1" spans="1:4">
      <c r="A1" s="1" t="s">
        <v>230</v>
      </c>
      <c r="B1" s="2" t="s">
        <v>1</v>
      </c>
    </row>
    <row r="2" spans="1:4">
      <c r="B2" s="2" t="s">
        <v>2</v>
      </c>
      <c r="C2" s="2" t="s">
        <v>62</v>
      </c>
      <c r="D2" s="2" t="s">
        <v>28</v>
      </c>
    </row>
    <row r="3" spans="1:4">
      <c r="A3" s="4" t="s">
        <v>69</v>
      </c>
      <c r="B3" s="7" t="n">
        <v>1599</v>
      </c>
      <c r="C3" s="4" t="s">
        <v>32</v>
      </c>
    </row>
    <row r="4" spans="1:4">
      <c r="A4" s="4" t="s">
        <v>33</v>
      </c>
      <c r="B4" s="5" t="n">
        <v>175401</v>
      </c>
      <c r="D4" s="4" t="s">
        <v>32</v>
      </c>
    </row>
    <row r="5" spans="1:4">
      <c r="A5" s="4" t="s">
        <v>214</v>
      </c>
    </row>
    <row r="6" spans="1:4">
      <c r="A6" s="4" t="s">
        <v>231</v>
      </c>
      <c r="B6" s="5" t="n">
        <v>177000</v>
      </c>
    </row>
    <row r="7" spans="1:4">
      <c r="A7" s="4" t="s">
        <v>69</v>
      </c>
      <c r="B7" s="5" t="n">
        <v>1599</v>
      </c>
    </row>
    <row r="8" spans="1:4">
      <c r="A8" s="4" t="s">
        <v>33</v>
      </c>
      <c r="B8" s="7" t="n">
        <v>175401</v>
      </c>
    </row>
    <row r="9" spans="1:4">
      <c r="A9" s="4" t="s">
        <v>216</v>
      </c>
      <c r="B9" s="4" t="s">
        <v>21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66"/>
    <col customWidth="1" max="3" min="3" width="14"/>
    <col customWidth="1" max="4" min="4" width="13"/>
  </cols>
  <sheetData>
    <row r="1" spans="1:4">
      <c r="A1" s="1" t="s">
        <v>232</v>
      </c>
      <c r="B1" s="2" t="s">
        <v>1</v>
      </c>
    </row>
    <row r="2" spans="1:4">
      <c r="B2" s="2" t="s">
        <v>2</v>
      </c>
      <c r="C2" s="2" t="s">
        <v>62</v>
      </c>
      <c r="D2" s="2" t="s">
        <v>28</v>
      </c>
    </row>
    <row r="3" spans="1:4">
      <c r="A3" s="4" t="s">
        <v>190</v>
      </c>
      <c r="B3" s="5" t="n">
        <v>135800000</v>
      </c>
      <c r="D3" s="5" t="n">
        <v>5000000</v>
      </c>
    </row>
    <row r="4" spans="1:4">
      <c r="A4" s="4" t="s">
        <v>191</v>
      </c>
      <c r="B4" s="5" t="n">
        <v>2000000</v>
      </c>
      <c r="D4" s="5" t="n">
        <v>0</v>
      </c>
    </row>
    <row r="5" spans="1:4">
      <c r="A5" s="4" t="s">
        <v>69</v>
      </c>
      <c r="B5" s="7" t="n">
        <v>1599</v>
      </c>
      <c r="C5" s="4" t="s">
        <v>32</v>
      </c>
    </row>
    <row r="6" spans="1:4">
      <c r="A6" s="4" t="s">
        <v>214</v>
      </c>
    </row>
    <row r="7" spans="1:4">
      <c r="A7" s="4" t="s">
        <v>195</v>
      </c>
      <c r="B7" s="4" t="s">
        <v>215</v>
      </c>
    </row>
    <row r="8" spans="1:4">
      <c r="A8" s="4" t="s">
        <v>190</v>
      </c>
      <c r="B8" s="5" t="n">
        <v>75000000</v>
      </c>
    </row>
    <row r="9" spans="1:4">
      <c r="A9" s="4" t="s">
        <v>191</v>
      </c>
      <c r="B9" s="5" t="n">
        <v>2000000</v>
      </c>
    </row>
    <row r="10" spans="1:4">
      <c r="A10" s="4" t="s">
        <v>200</v>
      </c>
      <c r="B10" s="7" t="n">
        <v>100000</v>
      </c>
    </row>
    <row r="11" spans="1:4">
      <c r="A11" s="4" t="s">
        <v>218</v>
      </c>
      <c r="B11" s="5" t="n">
        <v>177000</v>
      </c>
    </row>
    <row r="12" spans="1:4">
      <c r="A12" s="4" t="s">
        <v>231</v>
      </c>
      <c r="B12" s="5" t="n">
        <v>177000</v>
      </c>
    </row>
    <row r="13" spans="1:4">
      <c r="A13" s="4" t="s">
        <v>69</v>
      </c>
      <c r="B13" s="7" t="n">
        <v>1599</v>
      </c>
    </row>
    <row r="14" spans="1:4">
      <c r="A14" s="4" t="s">
        <v>201</v>
      </c>
    </row>
    <row r="15" spans="1:4">
      <c r="A15" s="4" t="s">
        <v>195</v>
      </c>
      <c r="B15" s="4" t="s">
        <v>202</v>
      </c>
    </row>
    <row r="16" spans="1:4">
      <c r="A16" s="4" t="s">
        <v>190</v>
      </c>
      <c r="B16" s="5" t="n">
        <v>60000000</v>
      </c>
    </row>
    <row r="17" spans="1:4">
      <c r="A17" s="4" t="s">
        <v>191</v>
      </c>
      <c r="B17" s="5" t="n">
        <v>2000000</v>
      </c>
    </row>
    <row r="18" spans="1:4">
      <c r="A18" s="4" t="s">
        <v>203</v>
      </c>
      <c r="B18" s="4" t="s">
        <v>204</v>
      </c>
    </row>
    <row r="19" spans="1:4">
      <c r="A19" s="4" t="s">
        <v>205</v>
      </c>
      <c r="B19" s="7" t="n">
        <v>1000000</v>
      </c>
    </row>
    <row r="20" spans="1:4">
      <c r="A20" s="4" t="s">
        <v>206</v>
      </c>
    </row>
    <row r="21" spans="1:4">
      <c r="A21" s="4" t="s">
        <v>190</v>
      </c>
      <c r="B21" s="5" t="n">
        <v>150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34</v>
      </c>
    </row>
    <row r="3" spans="1:2">
      <c r="A3" s="4" t="s">
        <v>235</v>
      </c>
    </row>
    <row r="4" spans="1:2">
      <c r="A4" s="4" t="s">
        <v>236</v>
      </c>
      <c r="B4" s="4" t="s">
        <v>237</v>
      </c>
    </row>
    <row r="5" spans="1:2">
      <c r="A5" s="4" t="s">
        <v>238</v>
      </c>
      <c r="B5" s="4" t="s">
        <v>239</v>
      </c>
    </row>
    <row r="6" spans="1:2">
      <c r="A6" s="4" t="s">
        <v>240</v>
      </c>
      <c r="B6" s="7" t="n">
        <v>100000</v>
      </c>
    </row>
    <row r="7" spans="1:2">
      <c r="A7" s="4" t="s">
        <v>241</v>
      </c>
      <c r="B7" s="4" t="s">
        <v>242</v>
      </c>
    </row>
    <row r="8" spans="1:2">
      <c r="A8" s="4" t="s">
        <v>41</v>
      </c>
      <c r="B8" s="7" t="n">
        <v>4244</v>
      </c>
    </row>
    <row r="9" spans="1:2">
      <c r="A9" s="4" t="s">
        <v>243</v>
      </c>
      <c r="B9" s="10" t="n">
        <v>0.25</v>
      </c>
    </row>
    <row r="10" spans="1:2">
      <c r="A10" s="4" t="s">
        <v>244</v>
      </c>
      <c r="B10" s="4" t="s">
        <v>245</v>
      </c>
    </row>
    <row r="11" spans="1:2">
      <c r="A11" s="4" t="s">
        <v>246</v>
      </c>
    </row>
    <row r="12" spans="1:2">
      <c r="A12" s="4" t="s">
        <v>236</v>
      </c>
      <c r="B12" s="4" t="s">
        <v>247</v>
      </c>
    </row>
    <row r="13" spans="1:2">
      <c r="A13" s="4" t="s">
        <v>238</v>
      </c>
      <c r="B13" s="4" t="s">
        <v>239</v>
      </c>
    </row>
    <row r="14" spans="1:2">
      <c r="A14" s="4" t="s">
        <v>240</v>
      </c>
      <c r="B14" s="7" t="n">
        <v>100000</v>
      </c>
    </row>
    <row r="15" spans="1:2">
      <c r="A15" s="4" t="s">
        <v>241</v>
      </c>
      <c r="B15" s="4" t="s">
        <v>242</v>
      </c>
    </row>
    <row r="16" spans="1:2">
      <c r="A16" s="4" t="s">
        <v>41</v>
      </c>
      <c r="B16" s="7" t="n">
        <v>2800</v>
      </c>
    </row>
    <row r="17" spans="1:2">
      <c r="A17" s="4" t="s">
        <v>243</v>
      </c>
      <c r="B17" s="10" t="n">
        <v>0.25</v>
      </c>
    </row>
    <row r="18" spans="1:2">
      <c r="A18" s="4" t="s">
        <v>248</v>
      </c>
      <c r="B18" s="5" t="n">
        <v>7</v>
      </c>
    </row>
    <row r="19" spans="1:2">
      <c r="A19" s="4" t="s">
        <v>244</v>
      </c>
      <c r="B19" s="4" t="s">
        <v>245</v>
      </c>
    </row>
    <row r="20" spans="1:2">
      <c r="A20" s="4" t="s">
        <v>249</v>
      </c>
    </row>
    <row r="21" spans="1:2">
      <c r="A21" s="4" t="s">
        <v>236</v>
      </c>
      <c r="B21" s="4" t="s">
        <v>202</v>
      </c>
    </row>
    <row r="22" spans="1:2">
      <c r="A22" s="4" t="s">
        <v>250</v>
      </c>
      <c r="B22" s="4" t="s">
        <v>251</v>
      </c>
    </row>
    <row r="23" spans="1:2">
      <c r="A23" s="4" t="s">
        <v>240</v>
      </c>
      <c r="B23" s="7" t="n">
        <v>400000</v>
      </c>
    </row>
    <row r="24" spans="1:2">
      <c r="A24" s="4" t="s">
        <v>241</v>
      </c>
      <c r="B24" s="4" t="s">
        <v>252</v>
      </c>
    </row>
    <row r="25" spans="1:2">
      <c r="A25" s="4" t="s">
        <v>41</v>
      </c>
      <c r="B25" s="7" t="n">
        <v>8556</v>
      </c>
    </row>
    <row r="26" spans="1:2">
      <c r="A26" s="4" t="s">
        <v>243</v>
      </c>
      <c r="B26" s="10" t="n">
        <v>0.5</v>
      </c>
    </row>
    <row r="27" spans="1:2">
      <c r="A27" s="4" t="s">
        <v>244</v>
      </c>
      <c r="B27" s="4" t="s">
        <v>253</v>
      </c>
    </row>
    <row r="28" spans="1:2">
      <c r="A28" s="4" t="s">
        <v>254</v>
      </c>
    </row>
    <row r="29" spans="1:2">
      <c r="A29" s="4" t="s">
        <v>41</v>
      </c>
      <c r="B29" s="7" t="n">
        <v>7044</v>
      </c>
    </row>
    <row r="30" spans="1:2">
      <c r="A30" s="4" t="s">
        <v>243</v>
      </c>
      <c r="B30" s="10" t="n">
        <v>0.25</v>
      </c>
    </row>
    <row r="31" spans="1:2">
      <c r="A31" s="4" t="s">
        <v>255</v>
      </c>
      <c r="B31" s="4" t="s">
        <v>256</v>
      </c>
    </row>
    <row r="32" spans="1:2">
      <c r="A32" s="4" t="s">
        <v>257</v>
      </c>
      <c r="B32" s="5" t="n">
        <v>800000</v>
      </c>
    </row>
    <row r="33" spans="1:2">
      <c r="A33" s="4" t="s">
        <v>258</v>
      </c>
      <c r="B33" s="7" t="n">
        <v>2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60"/>
    <col customWidth="1" max="2" min="2" width="80"/>
    <col customWidth="1" max="3" min="3" width="13"/>
  </cols>
  <sheetData>
    <row r="1" spans="1:3">
      <c r="A1" s="1" t="s">
        <v>259</v>
      </c>
      <c r="B1" s="2" t="s">
        <v>1</v>
      </c>
    </row>
    <row r="2" spans="1:3">
      <c r="B2" s="2" t="s">
        <v>2</v>
      </c>
      <c r="C2" s="2" t="s">
        <v>28</v>
      </c>
    </row>
    <row r="3" spans="1:3">
      <c r="A3" s="4" t="s">
        <v>190</v>
      </c>
      <c r="B3" s="5" t="n">
        <v>135800000</v>
      </c>
      <c r="C3" s="5" t="n">
        <v>5000000</v>
      </c>
    </row>
    <row r="4" spans="1:3">
      <c r="A4" s="4" t="s">
        <v>249</v>
      </c>
    </row>
    <row r="5" spans="1:3">
      <c r="A5" s="4" t="s">
        <v>236</v>
      </c>
      <c r="B5" s="4" t="s">
        <v>202</v>
      </c>
    </row>
    <row r="6" spans="1:3">
      <c r="A6" s="4" t="s">
        <v>250</v>
      </c>
      <c r="B6" s="4" t="s">
        <v>251</v>
      </c>
    </row>
    <row r="7" spans="1:3">
      <c r="A7" s="4" t="s">
        <v>240</v>
      </c>
      <c r="B7" s="7" t="n">
        <v>400000</v>
      </c>
    </row>
    <row r="8" spans="1:3">
      <c r="A8" s="4" t="s">
        <v>241</v>
      </c>
      <c r="B8" s="4" t="s">
        <v>252</v>
      </c>
    </row>
    <row r="9" spans="1:3">
      <c r="A9" s="4" t="s">
        <v>260</v>
      </c>
      <c r="B9" s="10" t="n">
        <v>0.5</v>
      </c>
    </row>
    <row r="10" spans="1:3">
      <c r="A10" s="4" t="s">
        <v>261</v>
      </c>
    </row>
    <row r="11" spans="1:3">
      <c r="A11" s="4" t="s">
        <v>262</v>
      </c>
      <c r="B11" s="7" t="n">
        <v>5400</v>
      </c>
    </row>
    <row r="12" spans="1:3">
      <c r="A12" s="4" t="s">
        <v>263</v>
      </c>
    </row>
    <row r="13" spans="1:3">
      <c r="A13" s="4" t="s">
        <v>262</v>
      </c>
      <c r="B13" s="5" t="n">
        <v>13500</v>
      </c>
    </row>
    <row r="14" spans="1:3">
      <c r="A14" s="4" t="s">
        <v>264</v>
      </c>
    </row>
    <row r="15" spans="1:3">
      <c r="A15" s="4" t="s">
        <v>265</v>
      </c>
      <c r="B15" s="5" t="n">
        <v>1000000</v>
      </c>
    </row>
    <row r="16" spans="1:3">
      <c r="A16" s="4" t="s">
        <v>266</v>
      </c>
      <c r="B16" s="7" t="n">
        <v>5000000</v>
      </c>
    </row>
    <row r="17" spans="1:3">
      <c r="A17" s="4" t="s">
        <v>195</v>
      </c>
      <c r="B17" s="4" t="s">
        <v>202</v>
      </c>
    </row>
    <row r="18" spans="1:3">
      <c r="A18" s="4" t="s">
        <v>267</v>
      </c>
      <c r="B18" s="5" t="n">
        <v>15000000</v>
      </c>
    </row>
    <row r="19" spans="1:3">
      <c r="A19" s="4" t="s">
        <v>268</v>
      </c>
      <c r="B19" s="5" t="n">
        <v>10000000</v>
      </c>
    </row>
    <row r="20" spans="1:3">
      <c r="A20" s="4" t="s">
        <v>269</v>
      </c>
      <c r="B20" s="10" t="n">
        <v>0.25</v>
      </c>
    </row>
    <row r="21" spans="1:3">
      <c r="A21" s="4" t="s">
        <v>270</v>
      </c>
      <c r="B21" s="4" t="s">
        <v>271</v>
      </c>
    </row>
    <row r="22" spans="1:3">
      <c r="A22" s="4" t="s">
        <v>272</v>
      </c>
      <c r="B22" s="4" t="s">
        <v>273</v>
      </c>
    </row>
    <row r="23" spans="1:3">
      <c r="A23" s="4" t="s">
        <v>274</v>
      </c>
      <c r="B23" s="4" t="s">
        <v>275</v>
      </c>
    </row>
    <row r="24" spans="1:3">
      <c r="A24" s="4" t="s">
        <v>276</v>
      </c>
    </row>
    <row r="25" spans="1:3">
      <c r="A25" s="4" t="s">
        <v>262</v>
      </c>
      <c r="B25" s="7" t="n">
        <v>1800</v>
      </c>
    </row>
    <row r="26" spans="1:3">
      <c r="A26" s="4" t="s">
        <v>277</v>
      </c>
    </row>
    <row r="27" spans="1:3">
      <c r="A27" s="4" t="s">
        <v>262</v>
      </c>
      <c r="B27" s="7" t="n">
        <v>4500</v>
      </c>
    </row>
    <row r="28" spans="1:3">
      <c r="A28" s="4" t="s">
        <v>278</v>
      </c>
    </row>
    <row r="29" spans="1:3">
      <c r="A29" s="4" t="s">
        <v>195</v>
      </c>
      <c r="B29" s="4" t="s">
        <v>202</v>
      </c>
    </row>
    <row r="30" spans="1:3">
      <c r="A30" s="4" t="s">
        <v>267</v>
      </c>
      <c r="B30" s="5" t="n">
        <v>6000000</v>
      </c>
    </row>
    <row r="31" spans="1:3">
      <c r="A31" s="4" t="s">
        <v>268</v>
      </c>
      <c r="B31" s="5" t="n">
        <v>10000000</v>
      </c>
    </row>
    <row r="32" spans="1:3">
      <c r="A32" s="4" t="s">
        <v>269</v>
      </c>
      <c r="B32" s="10" t="n">
        <v>0.25</v>
      </c>
    </row>
    <row r="33" spans="1:3">
      <c r="A33" s="4" t="s">
        <v>270</v>
      </c>
      <c r="B33" s="4" t="s">
        <v>271</v>
      </c>
    </row>
    <row r="34" spans="1:3">
      <c r="A34" s="4" t="s">
        <v>279</v>
      </c>
      <c r="B34" s="7" t="n">
        <v>50000</v>
      </c>
    </row>
    <row r="35" spans="1:3">
      <c r="A35" s="4" t="s">
        <v>272</v>
      </c>
      <c r="B35" s="4" t="s">
        <v>273</v>
      </c>
    </row>
    <row r="36" spans="1:3">
      <c r="A36" s="4" t="s">
        <v>274</v>
      </c>
      <c r="B36" s="4" t="s">
        <v>275</v>
      </c>
    </row>
    <row r="37" spans="1:3">
      <c r="A37" s="4" t="s">
        <v>280</v>
      </c>
    </row>
    <row r="38" spans="1:3">
      <c r="A38" s="4" t="s">
        <v>262</v>
      </c>
      <c r="B38" s="7" t="n">
        <v>1800</v>
      </c>
    </row>
    <row r="39" spans="1:3">
      <c r="A39" s="4" t="s">
        <v>281</v>
      </c>
    </row>
    <row r="40" spans="1:3">
      <c r="A40" s="4" t="s">
        <v>262</v>
      </c>
      <c r="B40" s="5" t="n">
        <v>4500</v>
      </c>
    </row>
    <row r="41" spans="1:3">
      <c r="A41" s="4" t="s">
        <v>282</v>
      </c>
    </row>
    <row r="42" spans="1:3">
      <c r="A42" s="4" t="s">
        <v>265</v>
      </c>
      <c r="B42" s="5" t="n">
        <v>1000000</v>
      </c>
    </row>
    <row r="43" spans="1:3">
      <c r="A43" s="4" t="s">
        <v>266</v>
      </c>
      <c r="B43" s="7" t="n">
        <v>5000000</v>
      </c>
    </row>
    <row r="44" spans="1:3">
      <c r="A44" s="4" t="s">
        <v>195</v>
      </c>
      <c r="B44" s="4" t="s">
        <v>202</v>
      </c>
    </row>
    <row r="45" spans="1:3">
      <c r="A45" s="4" t="s">
        <v>255</v>
      </c>
      <c r="B45" s="4" t="s">
        <v>283</v>
      </c>
    </row>
    <row r="46" spans="1:3">
      <c r="A46" s="4" t="s">
        <v>267</v>
      </c>
      <c r="B46" s="5" t="n">
        <v>5000000</v>
      </c>
    </row>
    <row r="47" spans="1:3">
      <c r="A47" s="4" t="s">
        <v>268</v>
      </c>
      <c r="B47" s="5" t="n">
        <v>10000000</v>
      </c>
    </row>
    <row r="48" spans="1:3">
      <c r="A48" s="4" t="s">
        <v>269</v>
      </c>
      <c r="B48" s="10" t="n">
        <v>0.25</v>
      </c>
    </row>
    <row r="49" spans="1:3">
      <c r="A49" s="4" t="s">
        <v>270</v>
      </c>
      <c r="B49" s="4" t="s">
        <v>271</v>
      </c>
    </row>
    <row r="50" spans="1:3">
      <c r="A50" s="4" t="s">
        <v>279</v>
      </c>
      <c r="B50" s="7" t="n">
        <v>50000</v>
      </c>
    </row>
    <row r="51" spans="1:3">
      <c r="A51" s="4" t="s">
        <v>272</v>
      </c>
      <c r="B51" s="4" t="s">
        <v>273</v>
      </c>
    </row>
    <row r="52" spans="1:3">
      <c r="A52" s="4" t="s">
        <v>190</v>
      </c>
      <c r="B52" s="5" t="n">
        <v>5000000</v>
      </c>
    </row>
    <row r="53" spans="1:3">
      <c r="A53" s="4" t="s">
        <v>274</v>
      </c>
      <c r="B53" s="4" t="s">
        <v>275</v>
      </c>
    </row>
    <row r="54" spans="1:3">
      <c r="A54" s="4" t="s">
        <v>284</v>
      </c>
    </row>
    <row r="55" spans="1:3">
      <c r="A55" s="4" t="s">
        <v>195</v>
      </c>
      <c r="B55" s="4" t="s">
        <v>285</v>
      </c>
    </row>
    <row r="56" spans="1:3">
      <c r="A56" s="4" t="s">
        <v>268</v>
      </c>
      <c r="B56" s="5" t="n">
        <v>10000000</v>
      </c>
    </row>
    <row r="57" spans="1:3">
      <c r="A57" s="4" t="s">
        <v>269</v>
      </c>
      <c r="B57" s="10" t="n">
        <v>0.25</v>
      </c>
    </row>
    <row r="58" spans="1:3">
      <c r="A58" s="4" t="s">
        <v>190</v>
      </c>
      <c r="B58" s="5" t="n">
        <v>12000000</v>
      </c>
    </row>
    <row r="59" spans="1:3">
      <c r="A59" s="4" t="s">
        <v>274</v>
      </c>
      <c r="B59" s="4" t="s">
        <v>275</v>
      </c>
    </row>
    <row r="60" spans="1:3">
      <c r="A60" s="4" t="s">
        <v>286</v>
      </c>
    </row>
    <row r="61" spans="1:3">
      <c r="A61" s="4" t="s">
        <v>195</v>
      </c>
      <c r="B61" s="4" t="s">
        <v>285</v>
      </c>
    </row>
    <row r="62" spans="1:3">
      <c r="A62" s="4" t="s">
        <v>190</v>
      </c>
      <c r="B62" s="5" t="n">
        <v>8000000</v>
      </c>
    </row>
    <row r="63" spans="1:3">
      <c r="A63" s="4" t="s">
        <v>201</v>
      </c>
    </row>
    <row r="64" spans="1:3">
      <c r="A64" s="4" t="s">
        <v>265</v>
      </c>
      <c r="B64" s="7" t="n">
        <v>1000000</v>
      </c>
    </row>
    <row r="65" spans="1:3">
      <c r="A65" s="4" t="s">
        <v>287</v>
      </c>
      <c r="B65" s="4" t="s">
        <v>288</v>
      </c>
    </row>
    <row r="66" spans="1:3">
      <c r="A66" s="4" t="s">
        <v>289</v>
      </c>
      <c r="B66" s="7" t="n">
        <v>0</v>
      </c>
    </row>
    <row r="67" spans="1:3">
      <c r="A67" s="4" t="s">
        <v>266</v>
      </c>
      <c r="B67" s="7" t="n">
        <v>5000000</v>
      </c>
    </row>
    <row r="68" spans="1:3">
      <c r="A68" s="4" t="s">
        <v>195</v>
      </c>
      <c r="B68" s="4" t="s">
        <v>202</v>
      </c>
    </row>
    <row r="69" spans="1:3">
      <c r="A69" s="4" t="s">
        <v>190</v>
      </c>
      <c r="B69" s="5" t="n">
        <v>60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7"/>
    <col customWidth="1" max="3" min="3" width="16"/>
  </cols>
  <sheetData>
    <row r="1" spans="1:3">
      <c r="A1" s="1" t="s">
        <v>290</v>
      </c>
      <c r="B1" s="2" t="s">
        <v>1</v>
      </c>
      <c r="C1" s="2" t="s">
        <v>208</v>
      </c>
    </row>
    <row r="2" spans="1:3">
      <c r="B2" s="2" t="s">
        <v>2</v>
      </c>
      <c r="C2" s="2" t="s">
        <v>28</v>
      </c>
    </row>
    <row r="3" spans="1:3">
      <c r="A3" s="3" t="s">
        <v>135</v>
      </c>
    </row>
    <row r="4" spans="1:3">
      <c r="A4" s="4" t="s">
        <v>291</v>
      </c>
      <c r="B4" s="5" t="n">
        <v>60000000</v>
      </c>
      <c r="C4" s="4" t="s">
        <v>32</v>
      </c>
    </row>
    <row r="5" spans="1:3">
      <c r="A5" s="4" t="s">
        <v>292</v>
      </c>
      <c r="B5" s="10" t="n">
        <v>0.25</v>
      </c>
      <c r="C5" s="4" t="s">
        <v>32</v>
      </c>
    </row>
    <row r="6" spans="1:3">
      <c r="A6" s="4" t="s">
        <v>293</v>
      </c>
      <c r="B6" s="4" t="s">
        <v>32</v>
      </c>
      <c r="C6" s="5" t="n">
        <v>60000000</v>
      </c>
    </row>
    <row r="7" spans="1:3">
      <c r="A7" s="4" t="s">
        <v>294</v>
      </c>
      <c r="B7" s="4" t="s">
        <v>32</v>
      </c>
      <c r="C7" s="10" t="n">
        <v>0.25</v>
      </c>
    </row>
    <row r="8" spans="1:3">
      <c r="A8" s="4" t="s">
        <v>295</v>
      </c>
      <c r="B8" s="4" t="s">
        <v>296</v>
      </c>
      <c r="C8" s="4" t="s">
        <v>271</v>
      </c>
    </row>
    <row r="9" spans="1:3">
      <c r="A9" s="4" t="s">
        <v>297</v>
      </c>
      <c r="B9" s="4" t="s">
        <v>32</v>
      </c>
      <c r="C9" s="7" t="n">
        <v>45000000</v>
      </c>
    </row>
    <row r="10" spans="1:3">
      <c r="A10" s="4" t="s">
        <v>298</v>
      </c>
      <c r="B10" s="4" t="s">
        <v>32</v>
      </c>
      <c r="C10" s="4" t="s">
        <v>32</v>
      </c>
    </row>
    <row r="11" spans="1:3">
      <c r="A11" s="4" t="s">
        <v>299</v>
      </c>
      <c r="B11" s="4" t="s">
        <v>32</v>
      </c>
      <c r="C11" s="4" t="s">
        <v>32</v>
      </c>
    </row>
    <row r="12" spans="1:3">
      <c r="A12" s="4" t="s">
        <v>300</v>
      </c>
      <c r="B12" s="4" t="s">
        <v>32</v>
      </c>
      <c r="C12" s="4" t="s">
        <v>32</v>
      </c>
    </row>
    <row r="13" spans="1:3">
      <c r="A13" s="4" t="s">
        <v>301</v>
      </c>
      <c r="B13" s="4" t="s">
        <v>32</v>
      </c>
      <c r="C13" s="4" t="s">
        <v>32</v>
      </c>
    </row>
    <row r="14" spans="1:3">
      <c r="A14" s="4" t="s">
        <v>302</v>
      </c>
      <c r="B14" s="4" t="s">
        <v>32</v>
      </c>
      <c r="C14" s="4" t="s">
        <v>32</v>
      </c>
    </row>
    <row r="15" spans="1:3">
      <c r="A15" s="4" t="s">
        <v>303</v>
      </c>
      <c r="B15" s="4" t="s">
        <v>32</v>
      </c>
      <c r="C15" s="4" t="s">
        <v>32</v>
      </c>
    </row>
    <row r="16" spans="1:3">
      <c r="A16" s="4" t="s">
        <v>304</v>
      </c>
      <c r="B16" s="4" t="s">
        <v>32</v>
      </c>
      <c r="C16" s="5" t="n">
        <v>60000000</v>
      </c>
    </row>
    <row r="17" spans="1:3">
      <c r="A17" s="4" t="s">
        <v>305</v>
      </c>
      <c r="B17" s="4" t="s">
        <v>32</v>
      </c>
      <c r="C17" s="10" t="n">
        <v>0.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4"/>
  </cols>
  <sheetData>
    <row r="1" spans="1:4">
      <c r="A1" s="1" t="s">
        <v>306</v>
      </c>
      <c r="B1" s="2" t="s">
        <v>1</v>
      </c>
      <c r="C1" s="2" t="s">
        <v>208</v>
      </c>
    </row>
    <row r="2" spans="1:4">
      <c r="B2" s="2" t="s">
        <v>2</v>
      </c>
      <c r="C2" s="2" t="s">
        <v>28</v>
      </c>
      <c r="D2" s="2" t="s">
        <v>53</v>
      </c>
    </row>
    <row r="3" spans="1:4">
      <c r="A3" s="4" t="s">
        <v>55</v>
      </c>
      <c r="B3" s="8" t="n">
        <v>0.001</v>
      </c>
      <c r="C3" s="8" t="n">
        <v>0.001</v>
      </c>
    </row>
    <row r="4" spans="1:4">
      <c r="A4" s="4" t="s">
        <v>56</v>
      </c>
      <c r="B4" s="5" t="n">
        <v>1000000000</v>
      </c>
      <c r="C4" s="5" t="n">
        <v>1000000000</v>
      </c>
      <c r="D4" s="5" t="n">
        <v>75000000</v>
      </c>
    </row>
    <row r="5" spans="1:4">
      <c r="A5" s="4" t="s">
        <v>58</v>
      </c>
      <c r="B5" s="8" t="n">
        <v>0.001</v>
      </c>
      <c r="C5" s="8" t="n">
        <v>0.001</v>
      </c>
    </row>
    <row r="6" spans="1:4">
      <c r="A6" s="4" t="s">
        <v>59</v>
      </c>
      <c r="B6" s="5" t="n">
        <v>2000000</v>
      </c>
      <c r="C6" s="5" t="n">
        <v>2000000</v>
      </c>
    </row>
    <row r="7" spans="1:4">
      <c r="A7" s="4" t="s">
        <v>191</v>
      </c>
      <c r="B7" s="5" t="n">
        <v>2000000</v>
      </c>
      <c r="C7" s="5" t="n">
        <v>0</v>
      </c>
    </row>
    <row r="8" spans="1:4">
      <c r="A8" s="4" t="s">
        <v>190</v>
      </c>
      <c r="B8" s="5" t="n">
        <v>135800000</v>
      </c>
      <c r="C8" s="5" t="n">
        <v>5000000</v>
      </c>
    </row>
    <row r="9" spans="1:4">
      <c r="A9" s="4" t="s">
        <v>211</v>
      </c>
      <c r="B9" s="4" t="s">
        <v>32</v>
      </c>
      <c r="C9" s="5" t="n">
        <v>60000000</v>
      </c>
    </row>
    <row r="10" spans="1:4">
      <c r="A10" s="4" t="s">
        <v>201</v>
      </c>
    </row>
    <row r="11" spans="1:4">
      <c r="A11" s="4" t="s">
        <v>195</v>
      </c>
      <c r="B11" s="4" t="s">
        <v>202</v>
      </c>
    </row>
    <row r="12" spans="1:4">
      <c r="A12" s="4" t="s">
        <v>191</v>
      </c>
      <c r="B12" s="5" t="n">
        <v>2000000</v>
      </c>
    </row>
    <row r="13" spans="1:4">
      <c r="A13" s="4" t="s">
        <v>190</v>
      </c>
      <c r="B13" s="5" t="n">
        <v>60000000</v>
      </c>
    </row>
    <row r="14" spans="1:4">
      <c r="A14" s="4" t="s">
        <v>214</v>
      </c>
    </row>
    <row r="15" spans="1:4">
      <c r="A15" s="4" t="s">
        <v>195</v>
      </c>
      <c r="B15" s="4" t="s">
        <v>215</v>
      </c>
    </row>
    <row r="16" spans="1:4">
      <c r="A16" s="4" t="s">
        <v>191</v>
      </c>
      <c r="B16" s="5" t="n">
        <v>2000000</v>
      </c>
    </row>
    <row r="17" spans="1:4">
      <c r="A17" s="4" t="s">
        <v>190</v>
      </c>
      <c r="B17" s="5" t="n">
        <v>75000000</v>
      </c>
    </row>
    <row r="18" spans="1:4">
      <c r="A18" s="4" t="s">
        <v>218</v>
      </c>
      <c r="B18" s="7" t="n">
        <v>177000</v>
      </c>
    </row>
    <row r="19" spans="1:4">
      <c r="A19" s="4" t="s">
        <v>254</v>
      </c>
    </row>
    <row r="20" spans="1:4">
      <c r="A20" s="4" t="s">
        <v>255</v>
      </c>
      <c r="B20" s="4" t="s">
        <v>256</v>
      </c>
    </row>
    <row r="21" spans="1:4">
      <c r="A21" s="4" t="s">
        <v>307</v>
      </c>
      <c r="B21" s="5" t="n">
        <v>800000</v>
      </c>
    </row>
    <row r="22" spans="1:4">
      <c r="A22" s="4" t="s">
        <v>258</v>
      </c>
      <c r="B22" s="7" t="n">
        <v>200000</v>
      </c>
    </row>
    <row r="23" spans="1:4">
      <c r="A23" s="4" t="s">
        <v>260</v>
      </c>
      <c r="B23" s="10" t="n">
        <v>0.25</v>
      </c>
    </row>
    <row r="24" spans="1:4">
      <c r="A24" s="4" t="s">
        <v>308</v>
      </c>
    </row>
    <row r="25" spans="1:4">
      <c r="A25" s="4" t="s">
        <v>195</v>
      </c>
      <c r="C25" s="4" t="s">
        <v>196</v>
      </c>
    </row>
    <row r="26" spans="1:4">
      <c r="A26" s="4" t="s">
        <v>307</v>
      </c>
      <c r="C26" s="5" t="n">
        <v>4000000</v>
      </c>
    </row>
    <row r="27" spans="1:4">
      <c r="A27" s="4" t="s">
        <v>309</v>
      </c>
      <c r="C27" s="7" t="n">
        <v>350000</v>
      </c>
    </row>
    <row r="28" spans="1:4">
      <c r="A28" s="4" t="s">
        <v>310</v>
      </c>
      <c r="C28" s="4" t="s">
        <v>199</v>
      </c>
    </row>
    <row r="29" spans="1:4">
      <c r="A29" s="4" t="s">
        <v>311</v>
      </c>
    </row>
    <row r="30" spans="1:4">
      <c r="A30" s="4" t="s">
        <v>211</v>
      </c>
      <c r="B30" s="5" t="n">
        <v>50000000</v>
      </c>
    </row>
    <row r="31" spans="1:4">
      <c r="A31" s="4" t="s">
        <v>312</v>
      </c>
      <c r="B31" s="5" t="n">
        <v>44725000</v>
      </c>
    </row>
    <row r="32" spans="1:4">
      <c r="A32" s="4" t="s">
        <v>313</v>
      </c>
    </row>
    <row r="33" spans="1:4">
      <c r="A33" s="4" t="s">
        <v>211</v>
      </c>
      <c r="B33" s="5" t="n">
        <v>10000000</v>
      </c>
    </row>
    <row r="34" spans="1:4">
      <c r="A34" s="4" t="s">
        <v>314</v>
      </c>
      <c r="B34" s="5" t="n">
        <v>1027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4"/>
    <col customWidth="1" max="3" min="3" width="13"/>
    <col customWidth="1" max="4" min="4" width="14"/>
  </cols>
  <sheetData>
    <row r="1" spans="1:4">
      <c r="A1" s="1" t="s">
        <v>52</v>
      </c>
      <c r="B1" s="2" t="s">
        <v>2</v>
      </c>
      <c r="C1" s="2" t="s">
        <v>28</v>
      </c>
      <c r="D1" s="2" t="s">
        <v>53</v>
      </c>
    </row>
    <row r="2" spans="1:4">
      <c r="A2" s="3" t="s">
        <v>54</v>
      </c>
    </row>
    <row r="3" spans="1:4">
      <c r="A3" s="4" t="s">
        <v>55</v>
      </c>
      <c r="B3" s="8" t="n">
        <v>0.001</v>
      </c>
      <c r="C3" s="8" t="n">
        <v>0.001</v>
      </c>
    </row>
    <row r="4" spans="1:4">
      <c r="A4" s="4" t="s">
        <v>56</v>
      </c>
      <c r="B4" s="5" t="n">
        <v>1000000000</v>
      </c>
      <c r="C4" s="5" t="n">
        <v>1000000000</v>
      </c>
      <c r="D4" s="5" t="n">
        <v>75000000</v>
      </c>
    </row>
    <row r="5" spans="1:4">
      <c r="A5" s="4" t="s">
        <v>57</v>
      </c>
      <c r="B5" s="5" t="n">
        <v>135800000</v>
      </c>
      <c r="C5" s="5" t="n">
        <v>5000000</v>
      </c>
    </row>
    <row r="6" spans="1:4">
      <c r="A6" s="4" t="s">
        <v>58</v>
      </c>
      <c r="B6" s="8" t="n">
        <v>0.001</v>
      </c>
      <c r="C6" s="8" t="n">
        <v>0.001</v>
      </c>
    </row>
    <row r="7" spans="1:4">
      <c r="A7" s="4" t="s">
        <v>59</v>
      </c>
      <c r="B7" s="5" t="n">
        <v>2000000</v>
      </c>
      <c r="C7" s="5" t="n">
        <v>2000000</v>
      </c>
    </row>
    <row r="8" spans="1:4">
      <c r="A8" s="4" t="s">
        <v>60</v>
      </c>
      <c r="B8" s="5" t="n">
        <v>200000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3"/>
  </cols>
  <sheetData>
    <row r="1" spans="1:3">
      <c r="A1" s="1" t="s">
        <v>315</v>
      </c>
      <c r="B1" s="2" t="s">
        <v>1</v>
      </c>
    </row>
    <row r="2" spans="1:3">
      <c r="B2" s="2" t="s">
        <v>2</v>
      </c>
      <c r="C2" s="2" t="s">
        <v>28</v>
      </c>
    </row>
    <row r="3" spans="1:3">
      <c r="A3" s="3" t="s">
        <v>138</v>
      </c>
    </row>
    <row r="4" spans="1:3">
      <c r="A4" s="4" t="s">
        <v>316</v>
      </c>
      <c r="B4" s="4" t="s">
        <v>317</v>
      </c>
    </row>
    <row r="5" spans="1:3">
      <c r="A5" s="4" t="s">
        <v>318</v>
      </c>
      <c r="B5" s="4" t="s">
        <v>32</v>
      </c>
    </row>
    <row r="6" spans="1:3">
      <c r="A6" s="4" t="s">
        <v>319</v>
      </c>
      <c r="B6" s="7" t="n">
        <v>523548</v>
      </c>
      <c r="C6" s="7" t="n">
        <v>236905</v>
      </c>
    </row>
    <row r="7" spans="1:3">
      <c r="A7" s="4" t="s">
        <v>320</v>
      </c>
      <c r="B7" s="5" t="n">
        <v>178000</v>
      </c>
      <c r="C7" s="5" t="n">
        <v>80500</v>
      </c>
    </row>
    <row r="8" spans="1:3">
      <c r="A8" s="4" t="s">
        <v>321</v>
      </c>
      <c r="B8" s="7" t="n">
        <v>97500</v>
      </c>
      <c r="C8" s="7" t="n">
        <v>1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3"/>
  </cols>
  <sheetData>
    <row r="1" spans="1:4">
      <c r="A1" s="1" t="s">
        <v>322</v>
      </c>
      <c r="B1" s="2" t="s">
        <v>1</v>
      </c>
    </row>
    <row r="2" spans="1:4">
      <c r="B2" s="2" t="s">
        <v>2</v>
      </c>
      <c r="C2" s="2" t="s">
        <v>62</v>
      </c>
      <c r="D2" s="2" t="s">
        <v>28</v>
      </c>
    </row>
    <row r="3" spans="1:4">
      <c r="A3" s="4" t="s">
        <v>323</v>
      </c>
      <c r="B3" s="7" t="n">
        <v>400000</v>
      </c>
      <c r="C3" s="4" t="s">
        <v>32</v>
      </c>
    </row>
    <row r="4" spans="1:4">
      <c r="A4" s="4" t="s">
        <v>190</v>
      </c>
      <c r="B4" s="5" t="n">
        <v>135800000</v>
      </c>
      <c r="D4" s="5" t="n">
        <v>5000000</v>
      </c>
    </row>
    <row r="5" spans="1:4">
      <c r="A5" s="4" t="s">
        <v>264</v>
      </c>
    </row>
    <row r="6" spans="1:4">
      <c r="A6" s="4" t="s">
        <v>265</v>
      </c>
      <c r="B6" s="7" t="n">
        <v>1000000</v>
      </c>
    </row>
    <row r="7" spans="1:4">
      <c r="A7" s="4" t="s">
        <v>266</v>
      </c>
      <c r="B7" s="7" t="n">
        <v>5000000</v>
      </c>
    </row>
    <row r="8" spans="1:4">
      <c r="A8" s="4" t="s">
        <v>195</v>
      </c>
      <c r="B8" s="4" t="s">
        <v>202</v>
      </c>
    </row>
    <row r="9" spans="1:4">
      <c r="A9" s="4" t="s">
        <v>267</v>
      </c>
      <c r="B9" s="5" t="n">
        <v>15000000</v>
      </c>
    </row>
    <row r="10" spans="1:4">
      <c r="A10" s="4" t="s">
        <v>268</v>
      </c>
      <c r="B10" s="5" t="n">
        <v>10000000</v>
      </c>
    </row>
    <row r="11" spans="1:4">
      <c r="A11" s="4" t="s">
        <v>269</v>
      </c>
      <c r="B11" s="10" t="n">
        <v>0.25</v>
      </c>
    </row>
    <row r="12" spans="1:4">
      <c r="A12" s="4" t="s">
        <v>270</v>
      </c>
      <c r="B12" s="4" t="s">
        <v>271</v>
      </c>
    </row>
    <row r="13" spans="1:4">
      <c r="A13" s="4" t="s">
        <v>272</v>
      </c>
      <c r="B13" s="4" t="s">
        <v>273</v>
      </c>
    </row>
    <row r="14" spans="1:4">
      <c r="A14" s="4" t="s">
        <v>274</v>
      </c>
      <c r="B14" s="4" t="s">
        <v>275</v>
      </c>
    </row>
    <row r="15" spans="1:4">
      <c r="A15" s="4" t="s">
        <v>282</v>
      </c>
    </row>
    <row r="16" spans="1:4">
      <c r="A16" s="4" t="s">
        <v>265</v>
      </c>
      <c r="B16" s="7" t="n">
        <v>1000000</v>
      </c>
    </row>
    <row r="17" spans="1:4">
      <c r="A17" s="4" t="s">
        <v>266</v>
      </c>
      <c r="B17" s="7" t="n">
        <v>5000000</v>
      </c>
    </row>
    <row r="18" spans="1:4">
      <c r="A18" s="4" t="s">
        <v>195</v>
      </c>
      <c r="B18" s="4" t="s">
        <v>202</v>
      </c>
    </row>
    <row r="19" spans="1:4">
      <c r="A19" s="4" t="s">
        <v>267</v>
      </c>
      <c r="B19" s="5" t="n">
        <v>5000000</v>
      </c>
    </row>
    <row r="20" spans="1:4">
      <c r="A20" s="4" t="s">
        <v>268</v>
      </c>
      <c r="B20" s="5" t="n">
        <v>10000000</v>
      </c>
    </row>
    <row r="21" spans="1:4">
      <c r="A21" s="4" t="s">
        <v>269</v>
      </c>
      <c r="B21" s="10" t="n">
        <v>0.25</v>
      </c>
    </row>
    <row r="22" spans="1:4">
      <c r="A22" s="4" t="s">
        <v>270</v>
      </c>
      <c r="B22" s="4" t="s">
        <v>271</v>
      </c>
    </row>
    <row r="23" spans="1:4">
      <c r="A23" s="4" t="s">
        <v>272</v>
      </c>
      <c r="B23" s="4" t="s">
        <v>273</v>
      </c>
    </row>
    <row r="24" spans="1:4">
      <c r="A24" s="4" t="s">
        <v>274</v>
      </c>
      <c r="B24" s="4" t="s">
        <v>275</v>
      </c>
    </row>
    <row r="25" spans="1:4">
      <c r="A25" s="4" t="s">
        <v>190</v>
      </c>
      <c r="B25" s="5" t="n">
        <v>5000000</v>
      </c>
    </row>
    <row r="26" spans="1:4">
      <c r="A26" s="4" t="s">
        <v>284</v>
      </c>
    </row>
    <row r="27" spans="1:4">
      <c r="A27" s="4" t="s">
        <v>195</v>
      </c>
      <c r="B27" s="4" t="s">
        <v>285</v>
      </c>
    </row>
    <row r="28" spans="1:4">
      <c r="A28" s="4" t="s">
        <v>268</v>
      </c>
      <c r="B28" s="5" t="n">
        <v>10000000</v>
      </c>
    </row>
    <row r="29" spans="1:4">
      <c r="A29" s="4" t="s">
        <v>269</v>
      </c>
      <c r="B29" s="10" t="n">
        <v>0.25</v>
      </c>
    </row>
    <row r="30" spans="1:4">
      <c r="A30" s="4" t="s">
        <v>274</v>
      </c>
      <c r="B30" s="4" t="s">
        <v>275</v>
      </c>
    </row>
    <row r="31" spans="1:4">
      <c r="A31" s="4" t="s">
        <v>190</v>
      </c>
      <c r="B31" s="5" t="n">
        <v>12000000</v>
      </c>
    </row>
    <row r="32" spans="1:4">
      <c r="A32" s="4" t="s">
        <v>235</v>
      </c>
    </row>
    <row r="33" spans="1:4">
      <c r="A33" s="4" t="s">
        <v>236</v>
      </c>
      <c r="B33" s="4" t="s">
        <v>237</v>
      </c>
    </row>
    <row r="34" spans="1:4">
      <c r="A34" s="4" t="s">
        <v>240</v>
      </c>
      <c r="B34" s="7" t="n">
        <v>100000</v>
      </c>
    </row>
    <row r="35" spans="1:4">
      <c r="A35" s="4" t="s">
        <v>238</v>
      </c>
      <c r="B35" s="4" t="s">
        <v>239</v>
      </c>
    </row>
    <row r="36" spans="1:4">
      <c r="A36" s="4" t="s">
        <v>241</v>
      </c>
      <c r="B36" s="4" t="s">
        <v>242</v>
      </c>
    </row>
    <row r="37" spans="1:4">
      <c r="A37" s="4" t="s">
        <v>324</v>
      </c>
    </row>
    <row r="38" spans="1:4">
      <c r="A38" s="4" t="s">
        <v>323</v>
      </c>
      <c r="B38" s="7" t="n">
        <v>750</v>
      </c>
    </row>
    <row r="39" spans="1:4">
      <c r="A39" s="4" t="s">
        <v>325</v>
      </c>
      <c r="B39" s="5" t="n">
        <v>650</v>
      </c>
    </row>
    <row r="40" spans="1:4">
      <c r="A40" s="4" t="s">
        <v>326</v>
      </c>
      <c r="B40" s="5" t="n">
        <v>100</v>
      </c>
    </row>
    <row r="41" spans="1:4">
      <c r="A41" s="4" t="s">
        <v>327</v>
      </c>
    </row>
    <row r="42" spans="1:4">
      <c r="A42" s="4" t="s">
        <v>323</v>
      </c>
      <c r="B42" s="7" t="n">
        <v>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1</v>
      </c>
      <c r="B1" s="2" t="s">
        <v>1</v>
      </c>
    </row>
    <row r="2" spans="1:3">
      <c r="B2" s="2" t="s">
        <v>2</v>
      </c>
      <c r="C2" s="2" t="s">
        <v>62</v>
      </c>
    </row>
    <row r="3" spans="1:3">
      <c r="A3" s="3" t="s">
        <v>63</v>
      </c>
    </row>
    <row r="4" spans="1:3">
      <c r="A4" s="4" t="s">
        <v>64</v>
      </c>
      <c r="B4" s="4" t="s">
        <v>32</v>
      </c>
      <c r="C4" s="4" t="s">
        <v>32</v>
      </c>
    </row>
    <row r="5" spans="1:3">
      <c r="A5" s="3" t="s">
        <v>65</v>
      </c>
    </row>
    <row r="6" spans="1:3">
      <c r="A6" s="4" t="s">
        <v>66</v>
      </c>
      <c r="B6" s="4" t="s">
        <v>32</v>
      </c>
      <c r="C6" s="4" t="s">
        <v>32</v>
      </c>
    </row>
    <row r="7" spans="1:3">
      <c r="A7" s="4" t="s">
        <v>67</v>
      </c>
      <c r="B7" s="4" t="s">
        <v>32</v>
      </c>
      <c r="C7" s="4" t="s">
        <v>32</v>
      </c>
    </row>
    <row r="8" spans="1:3">
      <c r="A8" s="3" t="s">
        <v>68</v>
      </c>
    </row>
    <row r="9" spans="1:3">
      <c r="A9" s="4" t="s">
        <v>69</v>
      </c>
      <c r="B9" s="5" t="n">
        <v>1599</v>
      </c>
      <c r="C9" s="4" t="s">
        <v>32</v>
      </c>
    </row>
    <row r="10" spans="1:3">
      <c r="A10" s="4" t="s">
        <v>70</v>
      </c>
      <c r="B10" s="5" t="n">
        <v>19827</v>
      </c>
      <c r="C10" s="4" t="s">
        <v>32</v>
      </c>
    </row>
    <row r="11" spans="1:3">
      <c r="A11" s="4" t="s">
        <v>71</v>
      </c>
      <c r="B11" s="5" t="n">
        <v>227367</v>
      </c>
      <c r="C11" s="4" t="s">
        <v>32</v>
      </c>
    </row>
    <row r="12" spans="1:3">
      <c r="A12" s="4" t="s">
        <v>72</v>
      </c>
      <c r="B12" s="5" t="n">
        <v>92992</v>
      </c>
      <c r="C12" s="5" t="n">
        <v>17501</v>
      </c>
    </row>
    <row r="13" spans="1:3">
      <c r="A13" s="4" t="s">
        <v>73</v>
      </c>
      <c r="B13" s="5" t="n">
        <v>341785</v>
      </c>
      <c r="C13" s="5" t="n">
        <v>17501</v>
      </c>
    </row>
    <row r="14" spans="1:3">
      <c r="A14" s="4" t="s">
        <v>74</v>
      </c>
      <c r="B14" s="5" t="n">
        <v>-341785</v>
      </c>
      <c r="C14" s="5" t="n">
        <v>17501</v>
      </c>
    </row>
    <row r="15" spans="1:3">
      <c r="A15" s="3" t="s">
        <v>75</v>
      </c>
    </row>
    <row r="16" spans="1:3">
      <c r="A16" s="4" t="s">
        <v>76</v>
      </c>
      <c r="B16" s="5" t="n">
        <v>-11756</v>
      </c>
      <c r="C16" s="4" t="s">
        <v>32</v>
      </c>
    </row>
    <row r="17" spans="1:3">
      <c r="A17" s="4" t="s">
        <v>77</v>
      </c>
      <c r="B17" s="5" t="n">
        <v>-11756</v>
      </c>
      <c r="C17" s="4" t="s">
        <v>32</v>
      </c>
    </row>
    <row r="18" spans="1:3">
      <c r="A18" s="3" t="s">
        <v>78</v>
      </c>
    </row>
    <row r="19" spans="1:3">
      <c r="A19" s="4" t="s">
        <v>79</v>
      </c>
      <c r="B19" s="5" t="n">
        <v>-76</v>
      </c>
      <c r="C19" s="5" t="n">
        <v>17150</v>
      </c>
    </row>
    <row r="20" spans="1:3">
      <c r="A20" s="4" t="s">
        <v>80</v>
      </c>
      <c r="B20" s="5" t="n">
        <v>-76</v>
      </c>
      <c r="C20" s="5" t="n">
        <v>17150</v>
      </c>
    </row>
    <row r="21" spans="1:3">
      <c r="A21" s="4" t="s">
        <v>81</v>
      </c>
      <c r="B21" s="5" t="n">
        <v>-353617</v>
      </c>
      <c r="C21" s="5" t="n">
        <v>-351</v>
      </c>
    </row>
    <row r="22" spans="1:3">
      <c r="A22" s="4" t="s">
        <v>82</v>
      </c>
      <c r="B22" s="4" t="s">
        <v>32</v>
      </c>
      <c r="C22" s="4" t="s">
        <v>32</v>
      </c>
    </row>
    <row r="23" spans="1:3">
      <c r="A23" s="4" t="s">
        <v>83</v>
      </c>
      <c r="B23" s="7" t="n">
        <v>-353617</v>
      </c>
      <c r="C23" s="7" t="n">
        <v>-351</v>
      </c>
    </row>
    <row r="24" spans="1:3">
      <c r="A24" s="3" t="s">
        <v>84</v>
      </c>
    </row>
    <row r="25" spans="1:3">
      <c r="A25" s="4" t="s">
        <v>85</v>
      </c>
      <c r="B25" s="8" t="n">
        <v>-0.005</v>
      </c>
      <c r="C25" s="8" t="n">
        <v>-0.003</v>
      </c>
    </row>
    <row r="26" spans="1:3">
      <c r="A26" s="4" t="s">
        <v>86</v>
      </c>
      <c r="B26" s="5" t="n">
        <v>0</v>
      </c>
      <c r="C26" s="9" t="n">
        <v>0.003</v>
      </c>
    </row>
    <row r="27" spans="1:3">
      <c r="A27" s="4" t="s">
        <v>87</v>
      </c>
      <c r="B27" s="8" t="n">
        <v>-0.005</v>
      </c>
      <c r="C27" s="7" t="n">
        <v>0</v>
      </c>
    </row>
    <row r="28" spans="1:3">
      <c r="A28" s="4" t="s">
        <v>88</v>
      </c>
      <c r="B28" s="5" t="n">
        <v>64305495</v>
      </c>
      <c r="C28" s="5" t="n">
        <v>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9</v>
      </c>
      <c r="B1" s="2" t="s">
        <v>1</v>
      </c>
    </row>
    <row r="2" spans="1:3">
      <c r="B2" s="2" t="s">
        <v>2</v>
      </c>
      <c r="C2" s="2" t="s">
        <v>62</v>
      </c>
    </row>
    <row r="3" spans="1:3">
      <c r="A3" s="3" t="s">
        <v>90</v>
      </c>
    </row>
    <row r="4" spans="1:3">
      <c r="A4" s="4" t="s">
        <v>91</v>
      </c>
      <c r="B4" s="7" t="n">
        <v>-353541</v>
      </c>
      <c r="C4" s="7" t="n">
        <v>-17501</v>
      </c>
    </row>
    <row r="5" spans="1:3">
      <c r="A5" s="4" t="s">
        <v>79</v>
      </c>
      <c r="B5" s="5" t="n">
        <v>-76</v>
      </c>
      <c r="C5" s="5" t="n">
        <v>17150</v>
      </c>
    </row>
    <row r="6" spans="1:3">
      <c r="A6" s="4" t="s">
        <v>83</v>
      </c>
      <c r="B6" s="5" t="n">
        <v>-353617</v>
      </c>
      <c r="C6" s="5" t="n">
        <v>-351</v>
      </c>
    </row>
    <row r="7" spans="1:3">
      <c r="A7" s="3" t="s">
        <v>92</v>
      </c>
    </row>
    <row r="8" spans="1:3">
      <c r="A8" s="4" t="s">
        <v>93</v>
      </c>
      <c r="B8" s="5" t="n">
        <v>1675</v>
      </c>
      <c r="C8" s="5" t="n">
        <v>228</v>
      </c>
    </row>
    <row r="9" spans="1:3">
      <c r="A9" s="4" t="s">
        <v>94</v>
      </c>
      <c r="B9" s="5" t="n">
        <v>66567</v>
      </c>
      <c r="C9" s="4" t="s">
        <v>32</v>
      </c>
    </row>
    <row r="10" spans="1:3">
      <c r="A10" s="3" t="s">
        <v>95</v>
      </c>
    </row>
    <row r="11" spans="1:3">
      <c r="A11" s="4" t="s">
        <v>96</v>
      </c>
      <c r="B11" s="5" t="n">
        <v>2000</v>
      </c>
      <c r="C11" s="4" t="s">
        <v>32</v>
      </c>
    </row>
    <row r="12" spans="1:3">
      <c r="A12" s="4" t="s">
        <v>97</v>
      </c>
      <c r="B12" s="5" t="n">
        <v>11756</v>
      </c>
      <c r="C12" s="4" t="s">
        <v>32</v>
      </c>
    </row>
    <row r="13" spans="1:3">
      <c r="A13" s="4" t="s">
        <v>98</v>
      </c>
      <c r="B13" s="5" t="n">
        <v>11508</v>
      </c>
      <c r="C13" s="4" t="s">
        <v>32</v>
      </c>
    </row>
    <row r="14" spans="1:3">
      <c r="A14" s="4" t="s">
        <v>99</v>
      </c>
      <c r="B14" s="5" t="n">
        <v>-260111</v>
      </c>
      <c r="C14" s="5" t="n">
        <v>-123</v>
      </c>
    </row>
    <row r="15" spans="1:3">
      <c r="A15" s="3" t="s">
        <v>100</v>
      </c>
    </row>
    <row r="16" spans="1:3">
      <c r="A16" s="4" t="s">
        <v>101</v>
      </c>
      <c r="B16" s="5" t="n">
        <v>-100000</v>
      </c>
    </row>
    <row r="17" spans="1:3">
      <c r="A17" s="4" t="s">
        <v>102</v>
      </c>
      <c r="B17" s="5" t="n">
        <v>-100000</v>
      </c>
      <c r="C17" s="4" t="s">
        <v>32</v>
      </c>
    </row>
    <row r="18" spans="1:3">
      <c r="A18" s="3" t="s">
        <v>103</v>
      </c>
    </row>
    <row r="19" spans="1:3">
      <c r="A19" s="4" t="s">
        <v>104</v>
      </c>
      <c r="B19" s="5" t="n">
        <v>400000</v>
      </c>
      <c r="C19" s="4" t="s">
        <v>32</v>
      </c>
    </row>
    <row r="20" spans="1:3">
      <c r="A20" s="4" t="s">
        <v>105</v>
      </c>
      <c r="B20" s="5" t="n">
        <v>100</v>
      </c>
    </row>
    <row r="21" spans="1:3">
      <c r="A21" s="4" t="s">
        <v>106</v>
      </c>
      <c r="B21" s="5" t="n">
        <v>400100</v>
      </c>
      <c r="C21" s="4" t="s">
        <v>32</v>
      </c>
    </row>
    <row r="22" spans="1:3">
      <c r="A22" s="4" t="s">
        <v>107</v>
      </c>
      <c r="B22" s="5" t="n">
        <v>39989</v>
      </c>
      <c r="C22" s="5" t="n">
        <v>-123</v>
      </c>
    </row>
    <row r="23" spans="1:3">
      <c r="A23" s="4" t="s">
        <v>108</v>
      </c>
      <c r="B23" s="5" t="n">
        <v>8415</v>
      </c>
      <c r="C23" s="5" t="n">
        <v>465</v>
      </c>
    </row>
    <row r="24" spans="1:3">
      <c r="A24" s="4" t="s">
        <v>109</v>
      </c>
      <c r="B24" s="5" t="n">
        <v>48404</v>
      </c>
      <c r="C24" s="5" t="n">
        <v>342</v>
      </c>
    </row>
    <row r="25" spans="1:3">
      <c r="A25" s="3" t="s">
        <v>110</v>
      </c>
    </row>
    <row r="26" spans="1:3">
      <c r="A26" s="4" t="s">
        <v>111</v>
      </c>
      <c r="B26" s="4" t="s">
        <v>32</v>
      </c>
      <c r="C26" s="4" t="s">
        <v>32</v>
      </c>
    </row>
    <row r="27" spans="1:3">
      <c r="A27" s="4" t="s">
        <v>112</v>
      </c>
      <c r="B27" s="4" t="s">
        <v>32</v>
      </c>
      <c r="C27" s="4" t="s">
        <v>32</v>
      </c>
    </row>
    <row r="28" spans="1:3">
      <c r="A28" s="3" t="s">
        <v>113</v>
      </c>
    </row>
    <row r="29" spans="1:3">
      <c r="A29" s="4" t="s">
        <v>114</v>
      </c>
      <c r="B29" s="5" t="n">
        <v>77000</v>
      </c>
      <c r="C29" s="4" t="s">
        <v>32</v>
      </c>
    </row>
    <row r="30" spans="1:3">
      <c r="A30" s="4" t="s">
        <v>115</v>
      </c>
      <c r="B30" s="7" t="n">
        <v>200000</v>
      </c>
      <c r="C30"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15:54:02Z</dcterms:created>
  <dcterms:modified xmlns:dcterms="http://purl.org/dc/terms/" xmlns:xsi="http://www.w3.org/2001/XMLSchema-instance" xsi:type="dcterms:W3CDTF">2017-12-07T15:54:02Z</dcterms:modified>
</cp:coreProperties>
</file>